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Warrants"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Insider Trading Arrangements" sheetId="19" state="visible" r:id="rId19"/>
    <sheet xmlns:r="http://schemas.openxmlformats.org/officeDocument/2006/relationships" name="Cybersecurity Risk Management 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come Taxes (Tables)" sheetId="23" state="visible" r:id="rId23"/>
    <sheet xmlns:r="http://schemas.openxmlformats.org/officeDocument/2006/relationships" name="Fair Value Measurements (Tables" sheetId="24" state="visible" r:id="rId24"/>
    <sheet xmlns:r="http://schemas.openxmlformats.org/officeDocument/2006/relationships" name="Segment Information (Tables)" sheetId="25" state="visible" r:id="rId25"/>
    <sheet xmlns:r="http://schemas.openxmlformats.org/officeDocument/2006/relationships" name="Description of Organization a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itial Public Offering - Addit" sheetId="30" state="visible" r:id="rId30"/>
    <sheet xmlns:r="http://schemas.openxmlformats.org/officeDocument/2006/relationships" name="Private Placement - Additional " sheetId="31" state="visible" r:id="rId31"/>
    <sheet xmlns:r="http://schemas.openxmlformats.org/officeDocument/2006/relationships" name="Related Party Transactions - Ad" sheetId="32" state="visible" r:id="rId32"/>
    <sheet xmlns:r="http://schemas.openxmlformats.org/officeDocument/2006/relationships" name="Commitments - Additional Inform" sheetId="33" state="visible" r:id="rId33"/>
    <sheet xmlns:r="http://schemas.openxmlformats.org/officeDocument/2006/relationships" name="Warrants - Additional Informati" sheetId="34" state="visible" r:id="rId34"/>
    <sheet xmlns:r="http://schemas.openxmlformats.org/officeDocument/2006/relationships" name="Stockholder's Deficit - Additio" sheetId="35" state="visible" r:id="rId35"/>
    <sheet xmlns:r="http://schemas.openxmlformats.org/officeDocument/2006/relationships" name="Income Taxes - Additional Infor" sheetId="36" state="visible" r:id="rId36"/>
    <sheet xmlns:r="http://schemas.openxmlformats.org/officeDocument/2006/relationships" name="Income Taxes - Components of Ne" sheetId="37" state="visible" r:id="rId37"/>
    <sheet xmlns:r="http://schemas.openxmlformats.org/officeDocument/2006/relationships" name="Income Taxes - Provisions for I" sheetId="38" state="visible" r:id="rId38"/>
    <sheet xmlns:r="http://schemas.openxmlformats.org/officeDocument/2006/relationships" name="Income Taxes - Reconciliation o" sheetId="39" state="visible" r:id="rId39"/>
    <sheet xmlns:r="http://schemas.openxmlformats.org/officeDocument/2006/relationships" name="Fair Value Measurements - Addit"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Fair Value Measurements - Sum_3" sheetId="43" state="visible" r:id="rId43"/>
    <sheet xmlns:r="http://schemas.openxmlformats.org/officeDocument/2006/relationships" name="Fair Value Measurements - Signi" sheetId="44" state="visible" r:id="rId44"/>
    <sheet xmlns:r="http://schemas.openxmlformats.org/officeDocument/2006/relationships" name="Fair Value Measurements - Chang" sheetId="45" state="visible" r:id="rId45"/>
    <sheet xmlns:r="http://schemas.openxmlformats.org/officeDocument/2006/relationships" name="Segment Information - Additiona" sheetId="46" state="visible" r:id="rId46"/>
    <sheet xmlns:r="http://schemas.openxmlformats.org/officeDocument/2006/relationships" name="Segment Information (Details)"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1, 2025</t>
        </is>
      </c>
      <c r="D2" s="2" t="inlineStr">
        <is>
          <t>Aug. 2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REEZE HOLDINGS ACQUISITION CORP.</t>
        </is>
      </c>
      <c r="C9" s="4" t="inlineStr">
        <is>
          <t xml:space="preserve"> </t>
        </is>
      </c>
      <c r="D9" s="4" t="inlineStr">
        <is>
          <t xml:space="preserve"> </t>
        </is>
      </c>
    </row>
    <row r="10">
      <c r="A10" s="4" t="inlineStr">
        <is>
          <t>Entity Central Index Key</t>
        </is>
      </c>
      <c r="B10" s="4" t="inlineStr">
        <is>
          <t>0001817640</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Ex Transition Period</t>
        </is>
      </c>
      <c r="B14" s="4" t="inlineStr">
        <is>
          <t>false</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File Number</t>
        </is>
      </c>
      <c r="B16" s="4" t="inlineStr">
        <is>
          <t>001-39718</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85-1849315</t>
        </is>
      </c>
      <c r="C18" s="4" t="inlineStr">
        <is>
          <t xml:space="preserve"> </t>
        </is>
      </c>
      <c r="D18" s="4" t="inlineStr">
        <is>
          <t xml:space="preserve"> </t>
        </is>
      </c>
    </row>
    <row r="19">
      <c r="A19" s="4" t="inlineStr">
        <is>
          <t>Entity Address, Address Line One</t>
        </is>
      </c>
      <c r="B19" s="4" t="inlineStr">
        <is>
          <t>955 W. John Carpenter Fwy.</t>
        </is>
      </c>
      <c r="C19" s="4" t="inlineStr">
        <is>
          <t xml:space="preserve"> </t>
        </is>
      </c>
      <c r="D19" s="4" t="inlineStr">
        <is>
          <t xml:space="preserve"> </t>
        </is>
      </c>
    </row>
    <row r="20">
      <c r="A20" s="4" t="inlineStr">
        <is>
          <t>Entity Address, Address Line Two</t>
        </is>
      </c>
      <c r="B20" s="4" t="inlineStr">
        <is>
          <t>Suite 100-929</t>
        </is>
      </c>
      <c r="C20" s="4" t="inlineStr">
        <is>
          <t xml:space="preserve"> </t>
        </is>
      </c>
      <c r="D20" s="4" t="inlineStr">
        <is>
          <t xml:space="preserve"> </t>
        </is>
      </c>
    </row>
    <row r="21">
      <c r="A21" s="4" t="inlineStr">
        <is>
          <t>Entity Address, City or Town</t>
        </is>
      </c>
      <c r="B21" s="4" t="inlineStr">
        <is>
          <t>Irving</t>
        </is>
      </c>
      <c r="C21" s="4" t="inlineStr">
        <is>
          <t xml:space="preserve"> </t>
        </is>
      </c>
      <c r="D21" s="4" t="inlineStr">
        <is>
          <t xml:space="preserve"> </t>
        </is>
      </c>
    </row>
    <row r="22">
      <c r="A22" s="4" t="inlineStr">
        <is>
          <t>Entity Address, State or Province</t>
        </is>
      </c>
      <c r="B22" s="4" t="inlineStr">
        <is>
          <t>TX</t>
        </is>
      </c>
      <c r="C22" s="4" t="inlineStr">
        <is>
          <t xml:space="preserve"> </t>
        </is>
      </c>
      <c r="D22" s="4" t="inlineStr">
        <is>
          <t xml:space="preserve"> </t>
        </is>
      </c>
    </row>
    <row r="23">
      <c r="A23" s="4" t="inlineStr">
        <is>
          <t>Entity Address, Postal Zip Code</t>
        </is>
      </c>
      <c r="B23" s="4" t="inlineStr">
        <is>
          <t>75039</t>
        </is>
      </c>
      <c r="C23" s="4" t="inlineStr">
        <is>
          <t xml:space="preserve"> </t>
        </is>
      </c>
      <c r="D23" s="4" t="inlineStr">
        <is>
          <t xml:space="preserve"> </t>
        </is>
      </c>
    </row>
    <row r="24">
      <c r="A24" s="4" t="inlineStr">
        <is>
          <t>City Area Code</t>
        </is>
      </c>
      <c r="B24" s="4" t="inlineStr">
        <is>
          <t>(888)</t>
        </is>
      </c>
      <c r="C24" s="4" t="inlineStr">
        <is>
          <t xml:space="preserve"> </t>
        </is>
      </c>
      <c r="D24" s="4" t="inlineStr">
        <is>
          <t xml:space="preserve"> </t>
        </is>
      </c>
    </row>
    <row r="25">
      <c r="A25" s="4" t="inlineStr">
        <is>
          <t>Local Phone Number</t>
        </is>
      </c>
      <c r="B25" s="4" t="inlineStr">
        <is>
          <t>273-9001</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true</t>
        </is>
      </c>
      <c r="C32" s="4" t="inlineStr">
        <is>
          <t xml:space="preserve"> </t>
        </is>
      </c>
      <c r="D32" s="4" t="inlineStr">
        <is>
          <t xml:space="preserve"> </t>
        </is>
      </c>
    </row>
    <row r="33">
      <c r="A33" s="4" t="inlineStr">
        <is>
          <t>Entity Common Stock, Shares Outstanding</t>
        </is>
      </c>
      <c r="B33" s="4" t="inlineStr">
        <is>
          <t xml:space="preserve"> </t>
        </is>
      </c>
      <c r="C33" s="5" t="n">
        <v>3412103</v>
      </c>
      <c r="D33" s="4" t="inlineStr">
        <is>
          <t xml:space="preserve"> </t>
        </is>
      </c>
    </row>
    <row r="34">
      <c r="A34" s="4" t="inlineStr">
        <is>
          <t>Entity Public Float</t>
        </is>
      </c>
      <c r="B34" s="4" t="inlineStr">
        <is>
          <t xml:space="preserve"> </t>
        </is>
      </c>
      <c r="C34" s="4" t="inlineStr">
        <is>
          <t xml:space="preserve"> </t>
        </is>
      </c>
      <c r="D34" s="6" t="n">
        <v>10009574</v>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par value $0.0001 per share</t>
        </is>
      </c>
      <c r="C42" s="4" t="inlineStr">
        <is>
          <t xml:space="preserve"> </t>
        </is>
      </c>
      <c r="D42" s="4" t="inlineStr">
        <is>
          <t xml:space="preserve"> </t>
        </is>
      </c>
    </row>
    <row r="43">
      <c r="A43" s="4" t="inlineStr">
        <is>
          <t>Trading Symbol</t>
        </is>
      </c>
      <c r="B43" s="4" t="inlineStr">
        <is>
          <t>BRZH</t>
        </is>
      </c>
      <c r="C43" s="4" t="inlineStr">
        <is>
          <t xml:space="preserve"> </t>
        </is>
      </c>
      <c r="D43" s="4" t="inlineStr">
        <is>
          <t xml:space="preserve"> </t>
        </is>
      </c>
    </row>
    <row r="44">
      <c r="A44" s="4" t="inlineStr">
        <is>
          <t>Warrant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 each whole warrant exercisable for one share of common stock at an exercise price of $11.50 per whole share</t>
        </is>
      </c>
      <c r="C46" s="4" t="inlineStr">
        <is>
          <t xml:space="preserve"> </t>
        </is>
      </c>
      <c r="D46" s="4" t="inlineStr">
        <is>
          <t xml:space="preserve"> </t>
        </is>
      </c>
    </row>
    <row r="47">
      <c r="A47" s="4" t="inlineStr">
        <is>
          <t>Trading Symbol</t>
        </is>
      </c>
      <c r="B47" s="4" t="inlineStr">
        <is>
          <t>BRZHW</t>
        </is>
      </c>
      <c r="C47" s="4" t="inlineStr">
        <is>
          <t xml:space="preserve"> </t>
        </is>
      </c>
      <c r="D47" s="4" t="inlineStr">
        <is>
          <t xml:space="preserve"> </t>
        </is>
      </c>
    </row>
    <row r="48">
      <c r="A48" s="4" t="inlineStr">
        <is>
          <t>Rights</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Rights exchangeable into one-twentieth of one share of common stock</t>
        </is>
      </c>
      <c r="C50" s="4" t="inlineStr">
        <is>
          <t xml:space="preserve"> </t>
        </is>
      </c>
      <c r="D50" s="4" t="inlineStr">
        <is>
          <t xml:space="preserve"> </t>
        </is>
      </c>
    </row>
    <row r="51">
      <c r="A51" s="4" t="inlineStr">
        <is>
          <t>Trading Symbol</t>
        </is>
      </c>
      <c r="B51" s="4" t="inlineStr">
        <is>
          <t>BRZHR</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Sponsor and I-Bankers purchased an aggregate of 5,425,000 Private Placement Warrants at a price of $1.00 per Private Placement Warrant, for an aggregate purchase price of $5,425,000. Each Private Placement Warrant is exercisable to purchase one share of common stock at a price of $11.50 per share. A portion of the proceeds from the sale of the Private Placement Warrants were added to the proceeds from the Initial Public Offering held in the Trust Account. If the Company does not complete a Business Combination within the Combination Period, certain of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5 — Related Party Transactions Founder Shares In June 2020, the Sponsor purchased 100 shares of common stock (the “Founder Shares”) for an aggregate purchase price of $25,000. On July 15, 2020, the Sponsor effected a 28,750-for- 1 The 2,875,000 Founder Shares included an aggregate of up to 375,000 shares subject to forfeiture to the extent that the underwriters’ over-allotment option was not exercised in full or in part, so that the Sponsor will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375,000 Founder Shares are no longer subject to forfeiture. The Founder Shares will automatically convert into shares of common stock upon consummation of a Business Combination on a one-for-one 6 The Sponsor and each holder of Founder Shares have agreed The Company had agreed with each of its four independent directors (the “Directors”) subsequent to incorporation of the Company to provide them the right to each purchase 25,000 Founder Shares with a par value of $0.0001 of the Company from Breeze Sponsor, LLC (the “Sponsor”). The Directors each exercised their right in full on July 6, 2021 and purchased 100,000 shares (25,000 per each Director) of the Founder Shares from Sponsor for a total of $10 in the aggregate. Sponsor has agreed to transfer 15,000 Founder Shares to each of the Directors upon the closing of a Business Combination by the Company, with such shares currently beneficially owned by Sponsor. The Sponsor and I-Bankers purchased an aggregate of 5,425,000
Private Placement Warrants at a price of $1.00 per warrant in a private
placement that occurred simultaneously with the closing of Breeze’s IPO. Of
such amount, 4,325,000 Private Placement Warrants were purchased by the Sponsor,
and an aggregate of 1,100,000 Private Placement Warrants were purchased by I-Bankers
and Northland. The Private Placement Warrants (including the common stock
issuable upon exercise of the private placement warrants) may not, subject to certain
limited exceptions, be transferred, assigned or sold by the holder until 30
days after the completion of Breeze’s initial business combination. If any of Breeze’s officers or directors becomes aware
of a business combination opportunity that falls within the line of business of
any entity to which he or she has then-current fiduciary or contractual obligations,
he or she may be required to present such business combination opportunity to
such entity prior to presenting such business combination opportunity to us.
Breeze’s executive officers and directors currently have certain relevant
fiduciary duties or contractual obligations that may take priority over their
duties to us. The Sponsor, executive officers and directors, or any of
their respective affiliates, will be reimbursed for any out-of-pocket expenses
incurred in connection with activities on Breeze’s behalf such as identifying
potential target businesses and performing due diligence on suitable business
combinations. Breeze’s audit committee will review on a quarterly basis all
payments that were made to the Sponsor, officers, directors or Breeze’s or
their affiliates and will determine which expenses and the amount of expenses
that will be reimbursed. There is no cap or ceiling on the reimbursement of out-of-pocket
expenses incurred by such persons in connection with activities on Breeze’s behalf. Administrative Support Agreement The Company entered into an agreement whereby, commencing on November 23, 2020 through the earlier of the Company’s consummation of a Business Combination and its liquidation, the Company will pay an affiliate of the Sponsor a total of $ per month for office space, utilities and secretarial and administrative support services. For each of the years ended December 31, 2024 and 2023 the Company incurred $ in fees for these services, of which such amounts are included in accounts payable and accrued expenses in the accompanying consolidated balance sheets.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Such loans would be evidenced by promissory notes. The notes would be repaid upon consummation of a Business Combination, without interest. In the event that a Business Combination does not close, the Company may use a portion of proceeds held outside the Trust Account to repay the loans, but no proceeds held in the Trust Account would be used to repay the loans. On November 19, 2021 (as amended), the Sponsor loaned Breeze an aggregate of $1,150,000 pursuant
On February 18, 2022 (as amended), the Sponsor loaned the
Company an aggregate of $1,150,000 pursuant to an
unsecured promissory note to extend the date by which the Company had to
consummate a business combination from February 25, 2022 to May 25, 2022. This
unsecured promissory note is non-interest bearing and payable on the earlier of
(i) the consummation of an initial Business Combination, or (ii) June 26,
2025. On February 1, 2022 (as amended), the Company signed a Promissory Note for working capital with Sponsor, with a Maturity Date of March 26, 2023, for a total of up to $1,500,000. On October 1, 2022, the Company signed an Amended Promissory Note with Sponsor, with a Maturity Date of September 26, 2023 for a total of up to $4,000,000. On April 1, 2023, the Company signed an Amended Promissory Note with Sponsor, with a Maturity Date of September 26, 2023 for a total of up to $5,000,000. On October 1, 2023, the Company signed an Amended Promissory Note with Sponsor, with a Maturity Date of June 26, 2024 for a total of up to $6,000,000. On March 1, 2024, the Company signed an Amended
Promissory Note with Sponsor, with a Maturity Date of June
26, 2024 for a total of up to $7,000,000.
On July 1, 2024, the Company signed an Amended Promissory Note with Sponsor,
with a Maturity Date of December 26, 2024 for a
total of up to $7,500,000. On December 26, 2024,
the Company signed an Amended Promissory Note with Sponsor, with a Maturity
Date of June 26, 2025 for a total of up to $7,500,000. December 31, 2024 December 2024 The
Company additionally owes Sponsor $202,556 for expenses paid by Sponsor on
behalf of the Company. The total amount owed Sponsor as of December 31, 2024 The Company had 12 two three 18 three-month On September 13, 2022, the Company held its annual stockholders’ meeting and approved the Company to extend the date of September 26, 2022, up to six 6 one 1 For each one-month The Company held a meeting of its stockholders on March 22, 2023 where the Company’s stockholders approved the Company to extend the date of March 26, 2023, up to six 6 one 1 For each one-month The Company held a meeting of its stockholders on September 22, 2023 where the Company’s stockholders approved (i) a proposal to amend the Company’s A&amp;R COI to authorize the Company to extend the date of September 26, 2023, up to nine ( 9 ) times for an additional one ( 1 ) month each time (ultimately until as late as June 26, 2024), and (ii) a proposal to amend the Trust Agreement to authorize the Extension and its implementation by the Company. For each one-mo n th extension the Company deposited ($ per share) into the Trust Account. On September 27, 2023 Breeze executed the thirteenth one - month extension through October 26, 2023. On October 24, 2023, November 26, 2023, December 27, 2023, January 26, 2024, February 27, 2024, March 26, 2024, May 7, 2024 and June 3, 2024 Breeze executed the fourteenth, fifteenth, sixteenth, seventeenth, eighteenth, nineteenth, twentieth and twenty-first one -month extensions through June 26, 2024. The Company held a meeting of its stockholders
on June 21, 2024 where the Company’s stockholders approved (i) a proposal
to amend the Company’s A&amp;R COI to authorize the Company to extend the date
of June 26, 2024, up to six (6) times for an additional one (1) month
each time (ultimately until as late as December 26, 2024), and (ii) a proposal
to amend the Trust Agreement to authorize the Extension and its implementation
by the Company. For each one-month 0.035 On December 23, 2024, the Company held a stockholders’ meeting
at which a proposal to approve the extension of time to consummate the closing
of a Business Combination Agreement to June 26, 2025 was approved. one-month Extension payments are funded in the form of a loan from Sponsor. The loans are non-interest bearing and payable upon the consummation of the Company’s initial Business Combination. If the Company completes an initial Business Combination, it will repay such loaned amounts out of the proceeds of the Trust Account released to it. If the Company does not complete a Business Combination, it will not repay such loans. Furthermore, the letter agreement with the Company’s initial stockholders contains a provision pursuant to which the Sponsor has agreed to waive its right to be repaid for such loans out of the funds held in the Trust Account in the event that the Company does not complete a Business Combination.
Representative and Consultant Shares Pursuant to the underwriting agreement (the “Underwriting Agreement”) between the Company and I-Bankers Securities (the “Representative”), on November 23, 2020, the Company issued to the Representative and its designee 250,000 shares of common stock and separately agreed to issue the Company’s Consultant 15,000 shares of common stock for nominal consideration in a private placement intended to be exempt from registration under Section 4 2 The Company accounted for the Representative
Shares and Consultant Shares as a deferred offering cost of the Initial Public
Offering. Accordingly, the offering cost was allocated to the separable
financial instruments issued in the Initial Public Offering based on a relative
fair value basis, compared to total proceeds received. Offering costs allocated
to the Warrants were expensed immediately in the statement of operations, while
offering costs allocated to the redeemable Public Shares were deferred and subsequently
charged to temporary stockholders’ equity following the completion of the
Initial Public Offering. In 2020, the Company estimated and recorded the fair value of the Representative Shares and Consultant Shares to be $ based upon the price of the common stock issued ($ per share) to the Representative and Consultant. The holders of the Representative Shares and Consultant Shares have agreed not to transfer, assign or sell any such shares until the later of (i) days after the completion of a Business Combination and 180 days pursuant to FINRA Conduct Rule 5110 (e)( 1 ) following the effective date of the Registration Statement to anyone other than (i) the Representative or an underwriter or selected dealer in connection with the Offering, or (ii) a bona fide officer or partner of the Representative or of any such underwriter or selected dealer. Additionally, pursuant to FINRA Conduct Rule 5110 (e), the Representative Shares and Consultant Shares will not be the subject of any hedging, short sale, derivative, put or call transaction that would result in the economic disposition of the securities by any person for a period of 180 days immediately following the effective date of the Registration Statement.
In addition, the holders of Representative Shares and Consultant Share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time specified in the certificate of in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Note 6 — Commitments Registration and Stockholder Rights Pursuant to a registration rights and stockholder agreement entered into on November 23, 2020, the holders of the Founder Shares and Private Placement Warrants (and any shares of common stock issuable upon the exercise of the Private Placement Warrants and upon conversion of the Founder Shares) will be entitled to registration and stockholder rights requiring the Company to register such securities for resale (in the case of the Founder Shares, only after conversion to the Company’s common stock). The holders of the majority of these securities are entitled to make up to three 415 five 5110 8 seven 5110 8 Business Combination Marketing Agreement The Company has engaged I-Bankers on November 23, 2020,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I-Bankers a cash fee for such services upon the consummation of a Business Combination in an amount equal to 2.75% of the gross proceeds of Initial Public Offering, or $3,162,500. As of December 31, 2024 Strategic Legal Advisory Services On March 24, 2021, as
supplemented on August 30, 2022, the Company signed a Legal Services Engagement
Letter with Woolery &amp; Co. ("Woolery") for services in connection
with completing a business combination or a similar transaction. Services include, but are not limited to, strategic legal advice on a
business combination and associated corporate matters, introductions to
financial institutions to facilitate business combination financing
requirements, domestic and international transaction structuring, and
preparation of any required Nasdaq listing application. As of December 31, 2024 Pursuant to the engagement letter, Breeze paid a non-refundable retainer of $100,00, and Merger Proxy/Business Combination Rate Agreement On October 30, 2024, the Company signed a Merger Proxy/Business Combination Rate Agreement with Edgar Agents LLC, for SEC document preparation, printing and filing for the merger with YD Biopharma. As of December 31, 2024 The agreement includes an obligation to pay a Transaction Success Fee of $50,000 upon successful completion and filing of the documents with the SEC. Proxy Solicitation Services Agreement On October 17, 2024, the Company signed a Proxy Solicitation Services Agreement with D.F. King &amp; Co., Inc.("D.F. King"), for proxy solicitation services associated with the business combination with YD Biopharma. As of December 31, 2024, D.F. King has not provided
the Company with any services pursuant to this agreement. The agreement includes an obligation to pay a Service Fee of $25,000 and a discretionary fee, if warranted, at the sole discretion of Breeze, based upon the campaign and D.F. King's performance. Public Relations Agreement On February 29, 2024, the Company signed a Public
Relations Agreement with Gateway Group, Inc. ("Gateway"), for public relations services for the
business combination with YD Biopharma. As of December 31, 2024, Gateway has not provided the
Company with any services pursuant to this agreement. The agreement includes an obligation to pay
a Transaction Success Fee of $100,000 upon the successful completion of the
business combination with YD Biopharm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Note 7 — Warrants As of December 31, 2024 2023 11,500,000 5,425,000 815 40 Under the guidance in ASC 815-40, certain warrants do
not meet the criteria for equity treatment. These warrants include a clause
whereby the warrant holder may be entitled to receive a net cash settlement
upon the acceptance by the holders of the Company’s common stock of a tender, exchange
or redemption offer. Upon such a qualifying tender cash offer (an event which
could be outside the control of the Company), all Warrant holders would be
entitled to cash. Public Warrants may only be exercised for a whole number of shares. No fractional shares are issued upon exercise of the Public Warrants. The Public Warrants ar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our satisfying our obligations described below with respect to registration. No warrant will be exercisable for cash, and we will not be obligated to issue any shares to holders seeking to exercise their warrants, unless the issuance of the shares upon such exercise is registered or qualified under the securities laws of the state of the exercising holder, or an exemption is available. Notwithstanding the foregoing, if a registration statement covering the shares of common stock issuable upon exercise of the public warrants is not effective within a specified period following the consummation of our initial business combination, warrant holders may, until such time as there is an effective registration statement and during any period when we shall have failed to maintain an effective registration statement, exercise warrants on a cashless basis pursuant to the exemption provided by Section 3 9 . The Company has agreed that as soon as practicable, but in no event later than 15 business days, after the closing of its initial business combination, we will use our reasonable best efforts to file, and within 60 business days after the closing of its initial business combination, to have declared effective, a registration statement relating to the shares of common stock issuable upon exercise of the warrants and to maintain the effectiveness of such registration statement, and a current prospectus relating thereto, until the expiration of the warrants in accordance with the provisions of the warrant agreement. Notwithstanding the above, if the Company's common stock is at the time of any exercise of a warrant not listed on a national securities exchange such that it satisfies the definition of a “covered security” under Section 18 (b)( 1 ) of the Securities Act, the Company may, at its option, require holders of public warrants who exercise their warrants to do so on a “cashless basis” in accordance with Section 3 (a)( 9 ) of the Securities Act and, in the event the Company so elects, the Company will not be required to file or maintain in effect a registration statement, but will use its best efforts to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he “ 30
•
if, and only if, the reported last sale price of the common stock equals or exceeds $18.00 per share for any 20 trading days within a 30-trading day period ending on the third trading day prior to the date the Company sends the notice of redemption to the warrant holders. The Company may not redeem the warrants when a holder may not exercise such warrants.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our initial stockholders or their affiliates, without taking into account any founder shares held by its initial stockholders or such affiliates, as applicable, prior to such issuance), (the “Newly Issued Price”) (y) the aggregate gross proceeds from such issuances represent more than 60% of the total equity proceeds, and interest thereon, available for the funding of its initial business combination on the date of the consummation of its initial business combination (net of redemptions), and (z) the volume weighted average trading price of the Company's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or on a cashless basis, if applicable), by certified or official bank check payable to the Company, for the number of warrants being exercised. The warrant holders do not have the rights or privileges of holders of common stock and any voting rights until they exercise their warrants and receive shares of common stock. After the issuance of shares of common stock upon exercise of the warrants, each holder will be entitled to one No fractional shares will be issued upon exercise of the warrants. If, upon exercise of the warrants, a holder would be entitled to receive a fractional interest in a share, the Company will, upon exercise, round down to the nearest whole number of shares of common stock to be issued to the warrant holder.
The Private Placement Warrants (including the common stock issuable upon exercise of the Private Placement Warrants) will not be transferable, assignable or salable until 30 The Sponsor and I-Bankers purchased from the Company an aggregate of 5,425,000 Warrants at a price of $1.00 per Warrant (a purchase price of $5,425,000), in a private placement that occurred simultaneously with the completion of the Initial Public Offering (the “Private Placement Warrants”). Each Private Placement Warrant entitles the holder to purchase one share of common stock at $ 11.50 . The purchase price of the Private Placement Warrants were added to the proceeds from the Initial Public Offering to be held in the Trust Account pending completion of the Company’s initial Business Combination. If the Company does not complete a Business Combination, then the proceeds will be part of the liquidating distributions to the public stockholders and the Warrants issued to the Sponsor and I-Bankers will expire worthless. At December 31, 2023, the fair value of the Company’s Private Placement
Warrants was based on a Modified Black-Scholes model, and the Public
Warrants utilized the trading price of the Company’s Public Warrants. At
December 31, 2024, the fair value of both the Company’s Private Placement
Warrants and Public Warrants utilized the Company’s trading price of the Public
Warrants. As of December 31, 2024, the Company determined that utilizing the
Modified Black-Scholes model to value the Private Placement Warrants deviated
too far from what would be expected if the Private Placement Warrants were
publicly traded as the terms of the Public Warrants and Private Placement
Warrants are similar. The Public Warrants were allocated a portion of the proceeds from the issuance of the Units equal to its fair value. The Company recognized a loss in connection with changes in the fair value of warrant liabilities of $677,000 and $1,015,500 for the years ended December 31, 2024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t>
        </is>
      </c>
      <c r="B3" s="4" t="inlineStr">
        <is>
          <t xml:space="preserve"> </t>
        </is>
      </c>
    </row>
    <row r="4">
      <c r="A4" s="4" t="inlineStr">
        <is>
          <t>Stockholders' Deficit</t>
        </is>
      </c>
      <c r="B4" s="4" t="inlineStr">
        <is>
          <t>Note 8 — Stockholders’ Deficit Preferred Stock — The Company is authorized to issue 1,000,000 shares of preferred stock with a par value of $0.0001 per share with such designations, voting and other rights and preferences as may be determined from time to time by the Company’s board of directors. Pursuant to the Company's A&amp;R COI, our board of directors has the express authority to the full extent provided by law to adopt any such resolution or resolutions with respect to the unissued shares of preferred stock, if any, without stockholder approval. At December 31, 2024 2023 Common Stock — The Company is authorized to issue 100,000,000 shares of common stock with a par value of $0.0001 per share. Holders of common stock are entitled to one vote for each share. Holders of shares of our common stock are entitled to one vote per share owned on each matter properly submitted to the stockholders on which the holders of the common stock are entitled to vote. The holders of shares of our common stock shall be entitled to receive dividends and other distributions (payable in cash, property or capital stock of the Company) when, as and if declared thereon by our board of directors from time to time out of any assets for funds of the Company legally available therefor and shall share equally on a per share basis in such dividends and distributions. At December 31, 2024 2023 Rights — E xcept in cases where the Company is not the surviving company in a Business Combination, each holder of a Right will automatically receive one 1/20 one 1/20 The Company 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9 — Income Taxes The Company’s net deferred tax assets are as follows:
2024
2023
Deferred tax assets:
Net operating loss carryforwards
$
495,712
$
71,824
Capitalized start-up costs
1,148,526
777,461
Total deferred tax assets
1,644,238
849,285
Valuation allowance
(1,644,238 )
(849,285 )
Deferred tax assets, net of valuation allowance
$
—
$
—
The income tax provisions for the year ended December 31, 2024 2023
For the Year Ended December 31, 2024
For the Year Ended December 31, 2023
Federal
Current
$
—
$
18,169
Deferred
(794,953 )
(226,958 )
State
Current
—
—
Deferred
—
—
Change in valuation allowance
794,953
226,958
Income tax provision
$
—
$
18,169
As of December 31, 2024 2023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As of December 31, 2024 2023 A reconciliation of the U.S. federal income tax rate to the Company’s effective tax rate at December 31, 2024 2023
2024
2023
Statutory U.S. Federal income tax rate
21.00
%
21.00
%
Change in fair market value of warrant liabilities
(6.17) %
(8.43)
%
Previous tax year adjustment
—
%
4.19
%
Non-deductible transaction costs
19.67
%
(8.26)
%
Change in valuation allowance
(34.49)
%
(8.97)
%
Other (0.01) % (0.25) %
Income tax provision
0.00
%
(0.72)
% The Company’s effective tax rates for the periods presented differ from the expected (statutory) rates due to changes in fair value of warrants, non-deductible transaction costs and the change in the valuation allowance on deferred tax assets. The Company files income tax returns in the U.S. federal and Texas jurisdictions, both of which remain open and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10 — Fair Value Measurements The following table presents information about the Company’s financial assets that are measured at fair value on a recurring basis at December 31, 2024
Description
Level 1
Level 2
Level 3
Liabilities
Warrant liability – Public Warrants
$
1,955,000
$
—
$
—
Warrant liability – Private Placement Warrants
$
—
$
922,250
$
—
The following table presents information about the Company’s financial assets that are measured at fair value on a recurring basis at December 31, 2023
Description
Level 1
Level 2
Level 3
Liabilities
Warrant liability - Public Warrants
$
1,495,000
$
—
$
—
Warrant liability - Private Placement Warrants
$
—
$
—
$
705,250
Transfers to/from Levels 1 2 3 1 3 3 1 3 2 The following table presents information about the Company's financial assets that were transferred from Level 3 to Level 1 :
Level 3
For The Year Ended December 31, 2024
Beginning balance
$
—
Transfer in
3,795,000
Transfer out
(2,415,000 )
Unrealized gain
(1,380,000 )
Ending balance
$
—
Amount of unrealized gain for the period included in income relating to assets held at the end of the reporting period
$
(1,380,000 ) The Company utilized a back-solve lattice model for the initial valuation of the Public Warrants. The subsequent measurement of the Public Warrants as of December 31, 2024 and 2023 1 2023 The Company utilized a Modified Black-Scholes model to value the Private Placement Warrants as of December 31, 2023, with changes in fair value recognized in the consolidated statement of operations. The estimated fair value of the Private Placement warrant liability is determined using Level 3 zero 1 3 zero As of December 31, 2024, the Company determined that utilizing the Modified Black-Scholes model to value the Private Placement Warrants deviated too far from what would be expected if the Private Placement Warrants were publicly traded as the terms of the Public Warrants and Private Placement Warrants are similar. Consequently, the Company used the quoted price of the Public Warrants of $0.17 per warrant as of December 31, 2024 as a proxy for the fair value of the Private Placement Warrant. Pursuant to ASC 820, since the fair value is being based on the market price of the Public Warrants (which are similar but not identical to the Private Placement Warrants), this is considered a Level 2
The following table presents information about the Company's financial assets that were transferred from Level 3 2
Level 3 For The Year Ended December 31, 2024
Beginning balance $ 705,250
Transfer in —
Transfer out (922,250 )
Unrealized loss 217,000
Ending balance $ —
Amount of unrealized loss for the period included in income relating to assets held at the end of the reporting period $ 217,000 The aforementioned warrant liabilities are not subject to qualified hedge accounting. The following table provides the significant inputs to the Modified Black-Scholes model for the fair value of the Private Placement Warrants:
As of December 31, 2023
Stock price
$
11.03
Strike price
$
11.50
Probability of completing a Business Combination
6.50
%
Dividend yield
—
Term (in years)
5.25
Volatility
11.30
%
Risk-free rate
3.84
%
Fair value of warrants
$
0.13
The following table presents the changes in the fair value of warrant liabilities:
Private Placement
Public
Warrant Liabilities
Fair value as of December 31, 2023
$
705,250
$
1,495,000
$
2,200,250
Change in valuation inputs or other assumptions
217,000
460,000
677,000
Fair value as of December 31, 2024
$
922,250
$
1,955,000
$
2,877,2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11 — ASC Topic 280 statements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mpany is a blank check company formed for the purpose of effecting a Business Combination. As of December 31, 2024, the Company had not commenced any operations. The Company will not generate any operating revenues until after the completion of its initial Business Combination, at the earliest. The Company generates non-operating income in the form of interest income on cash from the proceeds derived from the Initial Public Offering, and non-operating income or expense from the changes in the fair value of warrant liability. The Company’s CODM has been identified as the Chief Executive Officer, who reviews the consolidated operating results for the Company as a whole to make decisions about allocating resources and assessing financial performance. Accordingly, management has determined that the Company only has one operating segment. The CODM does not review assets in evaluating the results of the Company, and therefore, such information is not presented. When evaluating the Company’s primary measure of performance and making key decisions regarding resource allocation, the CODM reviews several key metrics, which include the following:
For the Year Ended December 31, 2024
For the Year Ended December 31, 2023
Operating and formation costs $ 2,225,820 $ 2,070,143
Loss from operations
(2,225,820
)
(2,070,143
)
Total other expenses, net
(78,818
)
(460,799
)
Loss before income taxes
$
(2,304,638
)
$
(2,530,942
)
Net loss
$
(2,304,638
)
$
(2,549,111
) Operating and formation costs are reviewed and
monitored by the CODM to manage and forecast cash to ensure enough capital is
available to complete a business combination within the business combination
period. The CODM also reviews operating and formation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2 — Subsequent Events The Company evaluated subsequent events and transactions that occurred after the balance sheet date up to the date that the consolidated financial statements were issued. Based upon this review, the Company did not, except as described in these consolidated financial statements and below, identify any other subsequent events that would have required adjustment or disclosure in the consolidated financial statements. On March 3, 2025, YD Bio Limited entered into Subscription Agreements with certain investors for the private placement of an aggregate of 1,250,000 shares of YD Bio Limited’s ordinary shares, par value $0.0001 per share, at a purchase price of $8.00 per share, for an aggregate purchase price of $9.0 million. This PIPE financing is contingent upon the successful completion of the Merger Agreement at which time the shares will be issued. The funds raised from this PIPE financing will be used to support the business combination and related transaction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101674</v>
      </c>
      <c r="C3" s="6" t="n">
        <v>4228</v>
      </c>
    </row>
    <row r="4">
      <c r="A4" s="4" t="inlineStr">
        <is>
          <t>Prepaid expenses</t>
        </is>
      </c>
      <c r="B4" s="5" t="n">
        <v>55305</v>
      </c>
      <c r="C4" s="5" t="n">
        <v>148953</v>
      </c>
    </row>
    <row r="5">
      <c r="A5" s="4" t="inlineStr">
        <is>
          <t>Prepaid franchise taxes</t>
        </is>
      </c>
      <c r="B5" s="4" t="inlineStr">
        <is>
          <t xml:space="preserve"> </t>
        </is>
      </c>
      <c r="C5" s="5" t="n">
        <v>57550</v>
      </c>
    </row>
    <row r="6">
      <c r="A6" s="4" t="inlineStr">
        <is>
          <t>Prepaid income taxes</t>
        </is>
      </c>
      <c r="B6" s="5" t="n">
        <v>36689</v>
      </c>
      <c r="C6" s="5" t="n">
        <v>36742</v>
      </c>
    </row>
    <row r="7">
      <c r="A7" s="4" t="inlineStr">
        <is>
          <t>Total Current Assets</t>
        </is>
      </c>
      <c r="B7" s="5" t="n">
        <v>247573</v>
      </c>
      <c r="C7" s="5" t="n">
        <v>266145</v>
      </c>
    </row>
    <row r="8">
      <c r="A8" s="4" t="inlineStr">
        <is>
          <t>Cash held in Trust Account</t>
        </is>
      </c>
      <c r="B8" s="5" t="n">
        <v>10532045</v>
      </c>
      <c r="C8" s="5" t="n">
        <v>12977528</v>
      </c>
    </row>
    <row r="9">
      <c r="A9" s="4" t="inlineStr">
        <is>
          <t>Total Assets</t>
        </is>
      </c>
      <c r="B9" s="5" t="n">
        <v>10779618</v>
      </c>
      <c r="C9" s="5" t="n">
        <v>13243673</v>
      </c>
    </row>
    <row r="10">
      <c r="A10" s="3" t="inlineStr">
        <is>
          <t>Current liabilities</t>
        </is>
      </c>
      <c r="B10" s="4" t="inlineStr">
        <is>
          <t xml:space="preserve"> </t>
        </is>
      </c>
      <c r="C10" s="4" t="inlineStr">
        <is>
          <t xml:space="preserve"> </t>
        </is>
      </c>
    </row>
    <row r="11">
      <c r="A11" s="4" t="inlineStr">
        <is>
          <t>Accounts payable and accrued expenses</t>
        </is>
      </c>
      <c r="B11" s="5" t="n">
        <v>632533</v>
      </c>
      <c r="C11" s="5" t="n">
        <v>206639</v>
      </c>
    </row>
    <row r="12">
      <c r="A12" s="4" t="inlineStr">
        <is>
          <t>Trust amount payable to redeeming stockholders</t>
        </is>
      </c>
      <c r="B12" s="5" t="n">
        <v>7353424</v>
      </c>
      <c r="C12" s="4" t="inlineStr">
        <is>
          <t xml:space="preserve"> </t>
        </is>
      </c>
    </row>
    <row r="13">
      <c r="A13" s="4" t="inlineStr">
        <is>
          <t>Franchise tax payable</t>
        </is>
      </c>
      <c r="B13" s="5" t="n">
        <v>50450</v>
      </c>
      <c r="C13" s="4" t="inlineStr">
        <is>
          <t xml:space="preserve"> </t>
        </is>
      </c>
    </row>
    <row r="14">
      <c r="A14" s="4" t="inlineStr">
        <is>
          <t>Excise tax payable</t>
        </is>
      </c>
      <c r="B14" s="5" t="n">
        <v>160441</v>
      </c>
      <c r="C14" s="5" t="n">
        <v>56270</v>
      </c>
    </row>
    <row r="15">
      <c r="A15" s="4" t="inlineStr">
        <is>
          <t>Total Current Liabilities</t>
        </is>
      </c>
      <c r="B15" s="5" t="n">
        <v>17780305</v>
      </c>
      <c r="C15" s="5" t="n">
        <v>8077415</v>
      </c>
    </row>
    <row r="16">
      <c r="A16" s="4" t="inlineStr">
        <is>
          <t>Warrant liabilities</t>
        </is>
      </c>
      <c r="B16" s="5" t="n">
        <v>2877250</v>
      </c>
      <c r="C16" s="5" t="n">
        <v>2200250</v>
      </c>
    </row>
    <row r="17">
      <c r="A17" s="4" t="inlineStr">
        <is>
          <t>Total Liabilities</t>
        </is>
      </c>
      <c r="B17" s="5" t="n">
        <v>20657555</v>
      </c>
      <c r="C17" s="5" t="n">
        <v>10277665</v>
      </c>
    </row>
    <row r="18">
      <c r="A18" s="4" t="inlineStr">
        <is>
          <t>Commitments</t>
        </is>
      </c>
      <c r="B18" s="4" t="inlineStr">
        <is>
          <t xml:space="preserve"> </t>
        </is>
      </c>
      <c r="C18" s="4" t="inlineStr">
        <is>
          <t xml:space="preserve"> </t>
        </is>
      </c>
    </row>
    <row r="19">
      <c r="A19" s="4" t="inlineStr">
        <is>
          <t>Common stock subject to possible redemption, 893,712 and 1,159,276 shares at redemption value as of December 31, 2024 and 2023, respectively</t>
        </is>
      </c>
      <c r="B19" s="5" t="n">
        <v>3078621</v>
      </c>
      <c r="C19" s="5" t="n">
        <v>12647701</v>
      </c>
    </row>
    <row r="20">
      <c r="A20" s="3" t="inlineStr">
        <is>
          <t>Stockholders’ Deficit</t>
        </is>
      </c>
      <c r="B20" s="4" t="inlineStr">
        <is>
          <t xml:space="preserve"> </t>
        </is>
      </c>
      <c r="C20" s="4" t="inlineStr">
        <is>
          <t xml:space="preserve"> </t>
        </is>
      </c>
    </row>
    <row r="21">
      <c r="A21" s="4" t="inlineStr">
        <is>
          <t>Preferred stock, $0.0001 par value; 1,000,000 authorized; none issued and outstanding</t>
        </is>
      </c>
      <c r="B21" s="4" t="inlineStr">
        <is>
          <t xml:space="preserve"> </t>
        </is>
      </c>
      <c r="C21" s="4" t="inlineStr">
        <is>
          <t xml:space="preserve"> </t>
        </is>
      </c>
    </row>
    <row r="22">
      <c r="A22" s="4" t="inlineStr">
        <is>
          <t>Common stock, $0.0001 par value; 100,000,000 shares authorized; 3,140,000 shares and 3,140,000 shares issued and outstanding as of December 31, 2024 and 2023, respectively (excluding 893,712 and 1,159,276 shares subject to possible redemption, respectively)</t>
        </is>
      </c>
      <c r="B22" s="5" t="n">
        <v>315</v>
      </c>
      <c r="C22" s="5" t="n">
        <v>315</v>
      </c>
    </row>
    <row r="23">
      <c r="A23" s="4" t="inlineStr">
        <is>
          <t>Additional paid-in capital</t>
        </is>
      </c>
      <c r="B23" s="4" t="inlineStr">
        <is>
          <t xml:space="preserve"> </t>
        </is>
      </c>
      <c r="C23" s="4" t="inlineStr">
        <is>
          <t xml:space="preserve"> </t>
        </is>
      </c>
    </row>
    <row r="24">
      <c r="A24" s="4" t="inlineStr">
        <is>
          <t>Accumulated deficit</t>
        </is>
      </c>
      <c r="B24" s="5" t="n">
        <v>-12956873</v>
      </c>
      <c r="C24" s="5" t="n">
        <v>-9682008</v>
      </c>
    </row>
    <row r="25">
      <c r="A25" s="4" t="inlineStr">
        <is>
          <t>Total Stockholders’ Deficit</t>
        </is>
      </c>
      <c r="B25" s="5" t="n">
        <v>-12956558</v>
      </c>
      <c r="C25" s="5" t="n">
        <v>-9681693</v>
      </c>
    </row>
    <row r="26">
      <c r="A26" s="4" t="inlineStr">
        <is>
          <t>TOTAL LIABILITIES, COMMON STOCK SUBJECT TO POSSIBLE REDEMPTION AND STOCKHOLDERS’ DEFICIT</t>
        </is>
      </c>
      <c r="B26" s="5" t="n">
        <v>10779618</v>
      </c>
      <c r="C26" s="5" t="n">
        <v>13243673</v>
      </c>
    </row>
    <row r="27">
      <c r="A27" s="4" t="inlineStr">
        <is>
          <t>Sponsor [Member]</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Due from Sponsor</t>
        </is>
      </c>
      <c r="B29" s="5" t="n">
        <v>53905</v>
      </c>
      <c r="C29" s="5" t="n">
        <v>18672</v>
      </c>
    </row>
    <row r="30">
      <c r="A30" s="3" t="inlineStr">
        <is>
          <t>Current liabilities</t>
        </is>
      </c>
      <c r="B30" s="4" t="inlineStr">
        <is>
          <t xml:space="preserve"> </t>
        </is>
      </c>
      <c r="C30" s="4" t="inlineStr">
        <is>
          <t xml:space="preserve"> </t>
        </is>
      </c>
    </row>
    <row r="31">
      <c r="A31" s="4" t="inlineStr">
        <is>
          <t>Due to Sponsor</t>
        </is>
      </c>
      <c r="B31" s="6" t="n">
        <v>9583457</v>
      </c>
      <c r="C31" s="6" t="n">
        <v>7814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 CYBERSECURITY On July 26, 2023, the SEC adopted rules
requiring registrants to disclose material cybersecurity incidents they
experience and to disclose on an annual basis material information regarding
their cybersecurity risk management, strategy and governance. The final rules
became effective 30 days following publication of the adopting release in
the Federal Register. The Form 10-K disclosures are
due beginning with annual reports for fiscal years ending on or after December 15, 2023.
Our board of directors is
generally responsible for the oversight of risks from cybersecurity threats,
Breeze maintains a cyber risk
management program Breeze’s cybersecurity risk profile will significantly change
upon completion of the pending Business Combination transaction with YD Biopharma Limited. described in Item 1. Business within this Report. The
cyber risk management program will be re-evaluated upon the close of the Business
Combination. Breeze has a periodic assessment of the Company's cyber risk management program performed by a third-party specialist. The cyber risk
management assessment incorporates recognized best practices and standards for
cybersecurity and information technology of the National Institute of Standards
and Technology Cybersecurity Framework. The annual risk assessment identifies,
quantifies, and categorizes material cyber risks. In addition, the
Company, in conjunction with the third-party cyber risk management specialists, develops a risk mitigation plan to address such risks, and where necessary,
remediate potential vulnerabilities identified through the annual assessment
process. Breeze
employs additional measures within the cybersecurity risk management program
including identity access management controls such as restricted access of
privileged accounts, periodic reviews of user access, and segregation of duties
and anti-malware/anti-virus tools. Cybersecurity partners to the Company,
including consultants are
a key part cybersecurity risk management strategy and infrastructure and provide
services including, . partners with industry recognized cybersecurity providers leveraging
third-party technology and expertise. Breeze currently does not have significant
operations. The Company is focused on effecting an initial business combination with one or more businesses. Upon completion of the
pending Business Combination with YD Biopharma, Breeze will face risks
from cybersecurity threats that
could have a material adverse effect on its business, financial condition,
results of operations, cash flows or reputation. acknowledges that the risk of a cyber
incident is prevalent in the current threat landscape and that a future cyber
incident may occur in the normal course of its business. No prior cybersecurity
incidents The Company proactively
seeks to detect and investigate unauthorized attempts and attacks against Company
IT assets and data , and to prevent
their occurrence and recurrence where practicable, however, potential vulnerabilities
to known or unknown threats will remain. Further,
there is increasi ng regulation regarding responses
to cybersecurity incidents, including reporting to regulators, investors, and additional
stakeholders, which could subject us to additional liability and reputational
harm. In response to such risks, the Company plans to implement initiatives
such as implementation of the cybersecurity risk assessment process and development
of an incident response plan. See Item 1A. "Risk
Factors" for more information on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Breeze maintains a cyber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No prior cybersecurity
incidents</t>
        </is>
      </c>
    </row>
    <row r="11">
      <c r="A11" s="4" t="inlineStr">
        <is>
          <t>Cybersecurity Risk Board of Directors Oversight [Text Block]</t>
        </is>
      </c>
      <c r="B11" s="4" t="inlineStr">
        <is>
          <t>Our board of directors is
generally responsible for the oversight of risks from cybersecurity threats,
Breeze maintains a cyber risk
management program Breeze’s cybersecurity risk profile will significantly change
upon completion of the pending Business Combination transaction with YD Biopharma Limited. described in Item 1. Business within this Report. The
cyber risk management program will be re-evaluated upon the close of the Business
Combination. Breeze has a periodic assessment of the Company's cyber risk management program performed by a third-party specialist. The cyber risk
management assessment incorporates recognized best practices and standards for
cybersecurity and information technology of the National Institute of Standards
and Technology Cybersecurity Framework. The annual risk assessment identifies,
quantifies, and categorizes material cyber risks. In addition, the
Company, in conjunction with the third-party cyber risk management specialists, develops a risk mitigation plan to address such risks, and where necessary,
remediate potential vulnerabilities identified through the annual assessment
process. Breeze
employs additional measures within the cybersecurity risk management program
including identity access management controls such as restricted access of
privileged accounts, periodic reviews of user access, and segregation of duties
and anti-malware/anti-virus tools. Cybersecurity partners to the Company,
including consultants are
a key part cybersecurity risk management strategy and infrastructure and provide
services including, . partners with industry recognized cybersecurity providers leveraging
third-party technology and expertise.</t>
        </is>
      </c>
    </row>
    <row r="12">
      <c r="A12" s="4" t="inlineStr">
        <is>
          <t>Cybersecurity Risk Board Committee or Subcommittee Responsible for Oversight [Text Block]</t>
        </is>
      </c>
      <c r="B12" s="4" t="inlineStr">
        <is>
          <t>Our board of directors is
generally responsible for the oversight of risks from cybersecurity threats,</t>
        </is>
      </c>
    </row>
    <row r="13">
      <c r="A13" s="4" t="inlineStr">
        <is>
          <t>Cybersecurity Risk Process for Informing Board Committee or Subcommittee Responsible for Oversight [Text Block]</t>
        </is>
      </c>
      <c r="B13" s="4" t="inlineStr">
        <is>
          <t>Breeze maintains a cyber risk
management program Breeze’s cybersecurity risk profile will significantly change
upon completion of the pending Business Combination transaction with YD Biopharma Limited. described in Item 1. Business within this Report. The
cyber risk management program will be re-evaluated upon the close of the Business
Combination.</t>
        </is>
      </c>
    </row>
    <row r="14">
      <c r="A14" s="4" t="inlineStr">
        <is>
          <t>Cybersecurity Risk Role of Management [Text Block]</t>
        </is>
      </c>
      <c r="B14" s="4" t="inlineStr">
        <is>
          <t>Our board of directors is
generally responsible for the oversight of risks from cybersecurity threats,
Breeze maintains a cyber risk
management program Breeze’s cybersecurity risk profile will significantly change
upon completion of the pending Business Combination transaction with YD Biopharma Limited. described in Item 1. Business within this Report. The
cyber risk management program will be re-evaluated upon the close of the Business
Combination. Breeze has a periodic assessment of the Company's cyber risk management program performed by a third-party specialist. The cyber risk
management assessment incorporates recognized best practices and standards for
cybersecurity and information technology of the National Institute of Standards
and Technology Cybersecurity Framework. The annual risk assessment identifies,
quantifies, and categorizes material cyber risks. In addition, the
Company, in conjunction with the third-party cyber risk management specialists, develops a risk mitigation plan to address such risks, and where necessary,
remediate potential vulnerabilities identified through the annual assessment
process. Breeze
employs additional measures within the cybersecurity risk management program
including identity access management controls such as restricted access of
privileged accounts, periodic reviews of user access, and segregation of duties
and anti-malware/anti-virus tool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board of directors is
generally responsible for the oversight of risks from cybersecurity threats</t>
        </is>
      </c>
    </row>
    <row r="17">
      <c r="A17" s="4" t="inlineStr">
        <is>
          <t>Cybersecurity Risk Process for Informing Management or Committees Responsible [Text Block]</t>
        </is>
      </c>
      <c r="B17" s="4" t="inlineStr">
        <is>
          <t>The Company proactively
seeks to detect and investigate unauthorized attempts and attacks against Company
IT assets and data , and to prevent
their occurrence and recurrence where practicable, however, potential vulnerabilities
to known or unknown threats will remain. Further,
there is increasi ng regulation regarding responses
to cybersecurity incidents, including reporting to regulators, investors, and additional
stakeholders, which could subject us to additional liability and reputational
harm. In response to such risks, the Company plans to implement initiatives
such as implementation of the cybersecurity risk assessment process and development
of an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 2012 404 Further, Section 102 1</t>
        </is>
      </c>
    </row>
    <row r="6">
      <c r="A6" s="4" t="inlineStr">
        <is>
          <t>Principles of Consolidation</t>
        </is>
      </c>
      <c r="B6" s="4" t="inlineStr">
        <is>
          <t>Principles of Consolidation The consolidated financial statements include the accounts of the Company and its majority-owned and controlled operating subsidiaries, YD Bio Limited (f/k/a True Velocity, Inc.), Parent Merger Sub, and Company Merger Sub. From the inception of each operating subsidiary through December 31, 2024, the subsidiaries had no activity 2023</t>
        </is>
      </c>
    </row>
    <row r="7">
      <c r="A7" s="4" t="inlineStr">
        <is>
          <t>Use of estimates</t>
        </is>
      </c>
      <c r="B7"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t>
        </is>
      </c>
    </row>
    <row r="8">
      <c r="A8" s="4" t="inlineStr">
        <is>
          <t>Cash and cash equivalents</t>
        </is>
      </c>
      <c r="B8" s="4" t="inlineStr">
        <is>
          <t>Cash and cash equivalents The Company considers all short-term investments with an original maturity of three 2023</t>
        </is>
      </c>
    </row>
    <row r="9">
      <c r="A9" s="4" t="inlineStr">
        <is>
          <t>Cash held in Trust Account</t>
        </is>
      </c>
      <c r="B9" s="4" t="inlineStr">
        <is>
          <t>Cash held in Trust Account At December 31, 2024 2023 all of the assets held in the Trust Account were held as cash in an interest-bearing bank demand deposit account.</t>
        </is>
      </c>
    </row>
    <row r="10">
      <c r="A10" s="4" t="inlineStr">
        <is>
          <t>Common stock subject to possible redemption</t>
        </is>
      </c>
      <c r="B10" s="4" t="inlineStr">
        <is>
          <t>Common stock subject to possible redemption
All of the 11,500,000 shares of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amp;R COI. In accordance with SEC and its staff’s guidance on redeemable equity instruments, which has been codified in ASC 480 99 On September 13, 2022, the Company held its annual stockholders’ meeting at which a proposal to approve the extension of time to consummate the closing of a Business Combination Agreement to March 26, 2023 was approved. The stockholders who elected to redeem their shares did so for a pro rata portion of the amount then in the Trust Account ($ 10.35 In connection with the extension proposal, 3,076,817 shares of the Company’s common stock were redeemed. On March 22, 2023, the Company held a stockholders’ meeting at which a proposal to approve the extension of time to consummate the closing of a Business Combination Agreement to September 26, 2023 was approved. The stockholders who elected to redeem their shares did so for a pro rata portion of the amount then in the Trust Account ($ 10.56 509,712 On September 22, 2023, the Company held a stockholders’ meeting at which a proposal to approve the extension of time to consummate the closing of a Business Combination Agreement to June 26, 2024 was approved. The stockholders who elected to redeem their shares did so for a pro rata portion of the amount then in the Trust Account ($ 10.77 21,208 On June 21, 2024, the Company held a stockholders’ meeting at which a proposal to approve the extension of time to consummate the closing of a Business Combination Agreement to December 26, 2024 and was approved. The stockholders who elected to redeem their shares did so for a pro rata portion of the amount then in the Trust Account ($11.085 per share), plus any pro rata interest earned on the funds held in the Trust Account and not previously released to the Company to pay its tax obligations. In connection with the extension proposal, 265,564 shares of the Company’s common stock were redeemed, representing 6.2% of Breeze’s total outstanding shares at the time of the vote. On December 23, 2024, the Company held a stockholders’ meeting at which a proposal to approve the extension of time to consummate the closing of a Business Combination Agreement to June 26, 2025 and was approved. The Company, as with all previous extensions, provided
its stockholders with the opportunity to redeem all or a portion of their
Public Shares at the time of this stockholders’ meeting. The stockholders who elected to redeem 621,609 of their shares for a pro rata portion of the amount then in the Trust Account ($11.83 per share), which included any pro rata interest earned on the funds held in the Trust Account and not previously released to the Company to pay its tax obligations. The Company recorded a liability of approximately $7.4 million as of December 31, 2024 for the payment of its obligation for the share redemption. On January, 2, 2025 December 31, 2024 2023 were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recorded as charges or credits to additional paid-in capital and, if necessary, accumulated deficit. Stockholders who elect to redeem their shares do so for a pro rata portion of the amount then in the Trust Account, and also receive any pro rata interest earned on the funds held in the Trust Account and not previously released to the Company to pay its tax obligations (less up to $100,000 of interest to pay dissolution expenses).
As of December 31, 2024
Common stock subject to possible redemption – December 31, 2023
$
12,647,701
Plus:
Re-measurement of common stock to redemption value
866,056
Less:
Common stock redeemed (10,435,136 )
Common stock subject to possible redemption – December 31, 2024
$
3,078,621</t>
        </is>
      </c>
    </row>
    <row r="11">
      <c r="A11" s="4" t="inlineStr">
        <is>
          <t>Warrant liabilities</t>
        </is>
      </c>
      <c r="B11" s="4" t="inlineStr">
        <is>
          <t>Warrant Liabilities The Company accounts for the Public Warrants and Private Placement Warrants (collectively, “Warrants”, see Note 7 815 40</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27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2023</t>
        </is>
      </c>
    </row>
    <row r="13">
      <c r="A13" s="4" t="inlineStr">
        <is>
          <t>Net (loss) income per share</t>
        </is>
      </c>
      <c r="B13" s="4" t="inlineStr">
        <is>
          <t>Net loss per share The Company complies with accounting and disclosure requirements of FASB ASC Topic 260, "Earnings Per Share". Net loss per share of common stock is computed by dividing net loss by the weighted-average number of common stock outstanding during the period. As the Public Shares are considered to be redeemable at fair value, and a redemption at fair value does not amount to a distribution different than other shareholders, redeemable and non-redeemable shares of common stock are presented as one December 31, 2024 2023
The following table reflects the calculation of basic and diluted net loss per common share (in dollars, except per share amounts):
For the Year Ended December 31, 2024
For the Year Ended December 31, 2023
Numerator:
Net loss
$
(2,304,638 )
$
(2,549,111
)
Denominator:
Weighted average shares of Common Stock
4,145,884
4,427,788
Basic and diluted net loss per share of Common Stock
$
(0.56 )
$
(0.58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 Insurance Corporate coverage of $250,000. The Company has not experienced losses on these accounts and management believes the Company is not exposed to significant risks on such accounts.</t>
        </is>
      </c>
    </row>
    <row r="15">
      <c r="A15" s="4" t="inlineStr">
        <is>
          <t>Fair value of financial instruments</t>
        </is>
      </c>
      <c r="B15" s="4" t="inlineStr">
        <is>
          <t>Fair value of financial instruments
The Company applies ASC 820 820 820 The carrying amounts reflected in the balance sheet for cash, prepaid expenses and accrued offering costs approximate fair value due to their short-term nature. The hierarchy gives the highest priority to unadjusted quoted prices in active markets for identical assets or liabilities (Level 1 3 Level 1 Level 2 Level 3 See Note 10</t>
        </is>
      </c>
    </row>
    <row r="16">
      <c r="A16" s="4" t="inlineStr">
        <is>
          <t>Segment Reporting</t>
        </is>
      </c>
      <c r="B16" s="4" t="inlineStr">
        <is>
          <t xml:space="preserve">Segment Reporting The Company complies with ASU 2023-07, Segment
Reporting (Topic 280): Improvements to Reportable Segment Disclosures </t>
        </is>
      </c>
    </row>
    <row r="17">
      <c r="A17" s="4" t="inlineStr">
        <is>
          <t>Recently Issued Accounting Standards</t>
        </is>
      </c>
      <c r="B17" s="4" t="inlineStr">
        <is>
          <t>Recently Issued Accounting Standards December 14, 2023 2023 09 740 2023 09 2023 09 2024 2025 one The Company’s management does not believe the adoption of ASU 2023 09 disclosure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ommon Stock Subject to Possible Redemption</t>
        </is>
      </c>
      <c r="B4" s="4" t="inlineStr">
        <is>
          <t>As of December 31, 2024
Common stock subject to possible redemption – December 31, 2023
$
12,647,701
Plus:
Re-measurement of common stock to redemption value
866,056
Less:
Common stock redeemed (10,435,136 )
Common stock subject to possible redemption – December 31, 2024
$
3,078,621</t>
        </is>
      </c>
    </row>
    <row r="5">
      <c r="A5" s="4" t="inlineStr">
        <is>
          <t>Calculation of Basic and Diluted Net (Loss) Income per Common Share</t>
        </is>
      </c>
      <c r="B5" s="4" t="inlineStr">
        <is>
          <t>The following table reflects the calculation of basic and diluted net loss per common share (in dollars, except per share amounts):
For the Year Ended December 31, 2024
For the Year Ended December 31, 2023
Numerator:
Net loss
$
(2,304,638 )
$
(2,549,111
)
Denominator:
Weighted average shares of Common Stock
4,145,884
4,427,788
Basic and diluted net loss per share of Common Stock
$
(0.56 )
$
(0.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Components of Net Deferred Tax Assets</t>
        </is>
      </c>
      <c r="B4" s="4" t="inlineStr">
        <is>
          <t>The Company’s net deferred tax assets are as follows:
2024
2023
Deferred tax assets:
Net operating loss carryforwards
$
495,712
$
71,824
Capitalized start-up costs
1,148,526
777,461
Total deferred tax assets
1,644,238
849,285
Valuation allowance
(1,644,238 )
(849,285 )
Deferred tax assets, net of valuation allowance
$
—
$
—</t>
        </is>
      </c>
    </row>
    <row r="5">
      <c r="A5" s="4" t="inlineStr">
        <is>
          <t>Provisions for Income Taxes</t>
        </is>
      </c>
      <c r="B5" s="4" t="inlineStr">
        <is>
          <t>The income tax provisions for the year ended December 31, 2024 2023
For the Year Ended December 31, 2024
For the Year Ended December 31, 2023
Federal
Current
$
—
$
18,169
Deferred
(794,953 )
(226,958 )
State
Current
—
—
Deferred
—
—
Change in valuation allowance
794,953
226,958
Income tax provision
$
—
$
18,169</t>
        </is>
      </c>
    </row>
    <row r="6">
      <c r="A6" s="4" t="inlineStr">
        <is>
          <t>Reconciliation of U.S Federal Income Tax Rate</t>
        </is>
      </c>
      <c r="B6" s="4" t="inlineStr">
        <is>
          <t>A reconciliation of the U.S. federal income tax rate to the Company’s effective tax rate at December 31, 2024 2023
2024
2023
Statutory U.S. Federal income tax rate
21.00
%
21.00
%
Change in fair market value of warrant liabilities
(6.17) %
(8.43)
%
Previous tax year adjustment
—
%
4.19
%
Non-deductible transaction costs
19.67
%
(8.26)
%
Change in valuation allowance
(34.49)
%
(8.97)
%
Other (0.01) % (0.25) %
Income tax provision
0.00
%
(0.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Liabilities Measured On Recurring Basis Unobservable Input Reconciliation [Line Items]</t>
        </is>
      </c>
      <c r="B3" s="4" t="inlineStr">
        <is>
          <t xml:space="preserve"> </t>
        </is>
      </c>
    </row>
    <row r="4">
      <c r="A4" s="4" t="inlineStr">
        <is>
          <t>Summary of Financial Assets Measured at Fair Value on Recurring Basis</t>
        </is>
      </c>
      <c r="B4" s="4" t="inlineStr">
        <is>
          <t>The following table presents information about the Company’s financial assets that are measured at fair value on a recurring basis at December 31, 2024
Description
Level 1
Level 2
Level 3
Liabilities
Warrant liability – Public Warrants
$
1,955,000
$
—
$
—
Warrant liability – Private Placement Warrants
$
—
$
922,250
$
—
The following table presents information about the Company’s financial assets that are measured at fair value on a recurring basis at December 31, 2023
Description
Level 1
Level 2
Level 3
Liabilities
Warrant liability - Public Warrants
$
1,495,000
$
—
$
—
Warrant liability - Private Placement Warrants
$
—
$
—
$
705,250</t>
        </is>
      </c>
    </row>
    <row r="5">
      <c r="A5" s="4" t="inlineStr">
        <is>
          <t>Summary of financial assets and liabilities measured at fair value on recurring basis that were transferred from level 1 to level 3 (Details)</t>
        </is>
      </c>
      <c r="B5" s="4" t="inlineStr">
        <is>
          <t>The following table presents the changes in the fair value of warrant liabilities:
Private Placement
Public
Warrant Liabilities
Fair value as of December 31, 2023
$
705,250
$
1,495,000
$
2,200,250
Change in valuation inputs or other assumptions
217,000
460,000
677,000
Fair value as of December 31, 2024
$
922,250
$
1,955,000
$
2,877,250</t>
        </is>
      </c>
    </row>
    <row r="6">
      <c r="A6" s="4" t="inlineStr">
        <is>
          <t>Significant Inputs for Fair Value</t>
        </is>
      </c>
      <c r="B6" s="4" t="inlineStr">
        <is>
          <t>The following table provides the significant inputs to the Modified Black-Scholes model for the fair value of the Private Placement Warrants:
As of December 31, 2023
Stock price
$
11.03
Strike price
$
11.50
Probability of completing a Business Combination
6.50
%
Dividend yield
—
Term (in years)
5.25
Volatility
11.30
%
Risk-free rate
3.84
%
Fair value of warrants
$
0.13</t>
        </is>
      </c>
    </row>
    <row r="7">
      <c r="A7" s="4" t="inlineStr">
        <is>
          <t>Public Warrant</t>
        </is>
      </c>
      <c r="B7" s="4" t="inlineStr">
        <is>
          <t xml:space="preserve"> </t>
        </is>
      </c>
    </row>
    <row r="8">
      <c r="A8" s="3" t="inlineStr">
        <is>
          <t>Fair Value Liabilities Measured On Recurring Basis Unobservable Input Reconciliation [Line Items]</t>
        </is>
      </c>
      <c r="B8" s="4" t="inlineStr">
        <is>
          <t xml:space="preserve"> </t>
        </is>
      </c>
    </row>
    <row r="9">
      <c r="A9" s="4" t="inlineStr">
        <is>
          <t>Summary of financial assets and liabilities measured at fair value on recurring basis that were transferred from level 1 to level 3 (Details)</t>
        </is>
      </c>
      <c r="B9" s="4" t="inlineStr">
        <is>
          <t>The following table presents information about the Company's financial assets that were transferred from Level 3 to Level 1 :
Level 3
For The Year Ended December 31, 2024
Beginning balance
$
—
Transfer in
3,795,000
Transfer out
(2,415,000 )
Unrealized gain
(1,380,000 )
Ending balance
$
—
Amount of unrealized gain for the period included in income relating to assets held at the end of the reporting period
$
(1,380,000 )</t>
        </is>
      </c>
    </row>
    <row r="10">
      <c r="A10" s="4" t="inlineStr">
        <is>
          <t>Private Placement Warrants</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Summary of financial assets and liabilities measured at fair value on recurring basis that were transferred from level 1 to level 3 (Details)</t>
        </is>
      </c>
      <c r="B12" s="4" t="inlineStr">
        <is>
          <t>The following table presents information about the Company's financial assets that were transferred from Level 3 2
Level 3 For The Year Ended December 31, 2024
Beginning balance $ 705,250
Transfer in —
Transfer out (922,250 )
Unrealized loss 217,000
Ending balance $ —
Amount of unrealized loss for the period included in income relating to assets held at the end of the reporting period $ 217,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Reporting Information, by Segment [Table Text Block]</t>
        </is>
      </c>
      <c r="B4" s="4" t="inlineStr">
        <is>
          <t xml:space="preserve">For the Year Ended December 31, 2024
For the Year Ended December 31, 2023
Operating and formation costs $ 2,225,820 $ 2,070,143
Loss from operations
(2,225,820
)
(2,070,143
)
Total other expenses, net
(78,818
)
(460,799
)
Loss before income taxes
$
(2,304,638
)
$
(2,530,942
)
Net loss
$
(2,304,638
)
$
(2,549,11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5" customWidth="1" min="6" max="6"/>
    <col width="14" customWidth="1" min="7" max="7"/>
    <col width="40" customWidth="1" min="8" max="8"/>
    <col width="22" customWidth="1" min="9" max="9"/>
    <col width="60" customWidth="1" min="10" max="10"/>
    <col width="33" customWidth="1" min="11" max="11"/>
  </cols>
  <sheetData>
    <row r="1">
      <c r="A1" s="1" t="inlineStr">
        <is>
          <t>Description of Organization and Business Operations - Additional Information (Details)</t>
        </is>
      </c>
      <c r="J1" s="2" t="inlineStr">
        <is>
          <t>12 Months Ended</t>
        </is>
      </c>
    </row>
    <row r="2">
      <c r="B2" s="2" t="inlineStr">
        <is>
          <t>Dec. 23, 2024 USD ($) $ / shares shares</t>
        </is>
      </c>
      <c r="C2" s="2" t="inlineStr">
        <is>
          <t>Jun. 21, 2024 USD ($) $ / shares shares</t>
        </is>
      </c>
      <c r="D2" s="2" t="inlineStr">
        <is>
          <t>Sep. 26, 2023 USD ($) $ / shares shares</t>
        </is>
      </c>
      <c r="E2" s="2" t="inlineStr">
        <is>
          <t>Mar. 29, 2023 USD ($) $ / shares shares</t>
        </is>
      </c>
      <c r="F2" s="2" t="inlineStr">
        <is>
          <t>Nov. 09, 2022 $ / shares</t>
        </is>
      </c>
      <c r="G2" s="2" t="inlineStr">
        <is>
          <t>Sep. 11, 2022</t>
        </is>
      </c>
      <c r="H2" s="2" t="inlineStr">
        <is>
          <t>Nov. 25, 2020 USD ($) $ / shares shares</t>
        </is>
      </c>
      <c r="I2" s="2" t="inlineStr">
        <is>
          <t>Nov. 22, 2020 USD ($)</t>
        </is>
      </c>
      <c r="J2" s="2" t="inlineStr">
        <is>
          <t>Dec. 31, 2024 USD ($) Director $ / shares</t>
        </is>
      </c>
      <c r="K2" s="2" t="inlineStr">
        <is>
          <t>Dec. 31, 2023 USD ($) $ / shares</t>
        </is>
      </c>
    </row>
    <row r="3">
      <c r="A3" s="3" t="inlineStr">
        <is>
          <t>Organization And Basis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500000</v>
      </c>
      <c r="I4" s="4" t="inlineStr">
        <is>
          <t xml:space="preserve"> </t>
        </is>
      </c>
      <c r="J4" s="4" t="inlineStr">
        <is>
          <t xml:space="preserve"> </t>
        </is>
      </c>
      <c r="K4" s="4" t="inlineStr">
        <is>
          <t xml:space="preserve"> </t>
        </is>
      </c>
    </row>
    <row r="5">
      <c r="A5" s="4" t="inlineStr">
        <is>
          <t>Gross proceeds from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5000000</v>
      </c>
      <c r="I5" s="4" t="inlineStr">
        <is>
          <t xml:space="preserve"> </t>
        </is>
      </c>
      <c r="J5" s="4" t="inlineStr">
        <is>
          <t xml:space="preserve"> </t>
        </is>
      </c>
      <c r="K5" s="4" t="inlineStr">
        <is>
          <t xml:space="preserve"> </t>
        </is>
      </c>
    </row>
    <row r="6">
      <c r="A6" s="4" t="inlineStr">
        <is>
          <t>Warrants sold during perio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425000</v>
      </c>
      <c r="I6" s="4" t="inlineStr">
        <is>
          <t xml:space="preserve"> </t>
        </is>
      </c>
      <c r="J6" s="4" t="inlineStr">
        <is>
          <t xml:space="preserve"> </t>
        </is>
      </c>
      <c r="K6" s="4" t="inlineStr">
        <is>
          <t xml:space="preserve"> </t>
        </is>
      </c>
    </row>
    <row r="7">
      <c r="A7" s="4" t="inlineStr">
        <is>
          <t>Sale price per private placement warrant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v>
      </c>
      <c r="I7" s="4" t="inlineStr">
        <is>
          <t xml:space="preserve"> </t>
        </is>
      </c>
      <c r="J7" s="6" t="n">
        <v>1</v>
      </c>
      <c r="K7" s="4" t="inlineStr">
        <is>
          <t xml:space="preserve"> </t>
        </is>
      </c>
    </row>
    <row r="8">
      <c r="A8" s="4" t="inlineStr">
        <is>
          <t>Gross proceeds from sal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425000</v>
      </c>
      <c r="I8" s="4" t="inlineStr">
        <is>
          <t xml:space="preserve"> </t>
        </is>
      </c>
      <c r="J8" s="4" t="inlineStr">
        <is>
          <t xml:space="preserve"> </t>
        </is>
      </c>
      <c r="K8" s="4" t="inlineStr">
        <is>
          <t xml:space="preserve"> </t>
        </is>
      </c>
    </row>
    <row r="9">
      <c r="A9" s="4" t="inlineStr">
        <is>
          <t>Net proceeds placed in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532045</v>
      </c>
      <c r="K9" s="6" t="n">
        <v>12977528</v>
      </c>
    </row>
    <row r="10">
      <c r="A10" s="4" t="inlineStr">
        <is>
          <t>Shares issued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v>
      </c>
      <c r="I10" s="4" t="inlineStr">
        <is>
          <t xml:space="preserve"> </t>
        </is>
      </c>
      <c r="J10" s="4" t="inlineStr">
        <is>
          <t xml:space="preserve"> </t>
        </is>
      </c>
      <c r="K10" s="4" t="inlineStr">
        <is>
          <t xml:space="preserve"> </t>
        </is>
      </c>
    </row>
    <row r="11">
      <c r="A11" s="4" t="inlineStr">
        <is>
          <t>Transac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99907</v>
      </c>
      <c r="I11" s="4" t="inlineStr">
        <is>
          <t xml:space="preserve"> </t>
        </is>
      </c>
      <c r="J11" s="4" t="inlineStr">
        <is>
          <t xml:space="preserve"> </t>
        </is>
      </c>
      <c r="K11" s="4" t="inlineStr">
        <is>
          <t xml:space="preserve"> </t>
        </is>
      </c>
    </row>
    <row r="12">
      <c r="A12" s="4" t="inlineStr">
        <is>
          <t>Underwriting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00000</v>
      </c>
      <c r="I12" s="4" t="inlineStr">
        <is>
          <t xml:space="preserve"> </t>
        </is>
      </c>
      <c r="J12" s="4" t="inlineStr">
        <is>
          <t xml:space="preserve"> </t>
        </is>
      </c>
      <c r="K12" s="4" t="inlineStr">
        <is>
          <t xml:space="preserve"> </t>
        </is>
      </c>
    </row>
    <row r="13">
      <c r="A13" s="4" t="inlineStr">
        <is>
          <t>Other offer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77557</v>
      </c>
      <c r="I13" s="4" t="inlineStr">
        <is>
          <t xml:space="preserve"> </t>
        </is>
      </c>
      <c r="J13" s="4" t="inlineStr">
        <is>
          <t xml:space="preserve"> </t>
        </is>
      </c>
      <c r="K13" s="4" t="inlineStr">
        <is>
          <t xml:space="preserve"> </t>
        </is>
      </c>
    </row>
    <row r="14">
      <c r="A14" s="4" t="inlineStr">
        <is>
          <t>Cash held outside Trust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1674</v>
      </c>
      <c r="K14" s="6" t="n">
        <v>4228</v>
      </c>
    </row>
    <row r="15">
      <c r="A15" s="4" t="inlineStr">
        <is>
          <t>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358530</v>
      </c>
      <c r="K15" s="4" t="inlineStr">
        <is>
          <t xml:space="preserve"> </t>
        </is>
      </c>
    </row>
    <row r="16">
      <c r="A16" s="4" t="inlineStr">
        <is>
          <t>Aggregate fair market value as percentage of assets held in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8</v>
      </c>
      <c r="K16" s="4" t="inlineStr">
        <is>
          <t xml:space="preserve"> </t>
        </is>
      </c>
    </row>
    <row r="17">
      <c r="A17" s="4" t="inlineStr">
        <is>
          <t>Percentage of outstanding voting securities to be owned or acquired post-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5</v>
      </c>
      <c r="K17" s="4" t="inlineStr">
        <is>
          <t xml:space="preserve"> </t>
        </is>
      </c>
    </row>
    <row r="18">
      <c r="A18" s="4" t="inlineStr">
        <is>
          <t>Stock redemption price per share | $ / shares</t>
        </is>
      </c>
      <c r="B18" s="8" t="n">
        <v>11.83</v>
      </c>
      <c r="C18" s="10" t="n">
        <v>11.6</v>
      </c>
      <c r="D18" s="8" t="n">
        <v>10.77</v>
      </c>
      <c r="E18" s="8" t="n">
        <v>10.56</v>
      </c>
      <c r="F18" s="4" t="inlineStr">
        <is>
          <t xml:space="preserve"> </t>
        </is>
      </c>
      <c r="G18" s="4" t="inlineStr">
        <is>
          <t xml:space="preserve"> </t>
        </is>
      </c>
      <c r="H18" s="8" t="n">
        <v>10.15</v>
      </c>
      <c r="I18" s="4" t="inlineStr">
        <is>
          <t xml:space="preserve"> </t>
        </is>
      </c>
      <c r="J18" s="4" t="inlineStr">
        <is>
          <t xml:space="preserve"> </t>
        </is>
      </c>
      <c r="K18" s="4" t="inlineStr">
        <is>
          <t xml:space="preserve"> </t>
        </is>
      </c>
    </row>
    <row r="19">
      <c r="A19" s="4" t="inlineStr">
        <is>
          <t>Minimum net intangible assets required for business comb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00001</v>
      </c>
      <c r="K19" s="4" t="inlineStr">
        <is>
          <t xml:space="preserve"> </t>
        </is>
      </c>
    </row>
    <row r="20">
      <c r="A20" s="4" t="inlineStr">
        <is>
          <t>Restriction on redeeming shares in case of stockholder approval of 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1</v>
      </c>
      <c r="K20" s="4" t="inlineStr">
        <is>
          <t xml:space="preserve"> </t>
        </is>
      </c>
    </row>
    <row r="21">
      <c r="A21" s="4" t="inlineStr">
        <is>
          <t>Business combination incomplete, percentage of stock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1</v>
      </c>
      <c r="K21" s="4" t="inlineStr">
        <is>
          <t xml:space="preserve"> </t>
        </is>
      </c>
    </row>
    <row r="22">
      <c r="A22" s="4" t="inlineStr">
        <is>
          <t>Number of common stock redeemed | shares</t>
        </is>
      </c>
      <c r="B22" s="5" t="n">
        <v>621609</v>
      </c>
      <c r="C22" s="5" t="n">
        <v>265564</v>
      </c>
      <c r="D22" s="5" t="n">
        <v>21208</v>
      </c>
      <c r="E22" s="5" t="n">
        <v>50971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common stock redeemed, value</t>
        </is>
      </c>
      <c r="B23" s="6" t="n">
        <v>7400000</v>
      </c>
      <c r="C23" s="6" t="n">
        <v>2900000</v>
      </c>
      <c r="D23" s="6" t="n">
        <v>231000</v>
      </c>
      <c r="E23" s="6" t="n">
        <v>54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combination incomplete, maximum dissolution expenses to be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0000</v>
      </c>
      <c r="K24" s="4" t="inlineStr">
        <is>
          <t xml:space="preserve"> </t>
        </is>
      </c>
    </row>
    <row r="25">
      <c r="A25" s="4" t="inlineStr">
        <is>
          <t>Assets remaining available for distribution, per share, maximum.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11.505</v>
      </c>
      <c r="K25" s="4" t="inlineStr">
        <is>
          <t xml:space="preserve"> </t>
        </is>
      </c>
    </row>
    <row r="26">
      <c r="A26" s="4" t="inlineStr">
        <is>
          <t>Business combination expected to clo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The Business Combination is expected to close in April 2025</t>
        </is>
      </c>
      <c r="K26" s="4" t="inlineStr">
        <is>
          <t xml:space="preserve"> </t>
        </is>
      </c>
    </row>
    <row r="27">
      <c r="A27" s="4" t="inlineStr">
        <is>
          <t>Common stock, pa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0.0001</v>
      </c>
      <c r="K27" s="7" t="n">
        <v>0.0001</v>
      </c>
    </row>
    <row r="28">
      <c r="A28" s="4" t="inlineStr">
        <is>
          <t>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1674</v>
      </c>
      <c r="K28" s="6" t="n">
        <v>4228</v>
      </c>
    </row>
    <row r="29">
      <c r="A29" s="4" t="inlineStr">
        <is>
          <t>Proceeds from sale of founder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5000</v>
      </c>
      <c r="J29" s="4" t="inlineStr">
        <is>
          <t xml:space="preserve"> </t>
        </is>
      </c>
      <c r="K29" s="4" t="inlineStr">
        <is>
          <t xml:space="preserve"> </t>
        </is>
      </c>
    </row>
    <row r="30">
      <c r="A30" s="4" t="inlineStr">
        <is>
          <t>Proceeds from unsecured and non-interest bearing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00000</v>
      </c>
      <c r="J30" s="4" t="inlineStr">
        <is>
          <t xml:space="preserve"> </t>
        </is>
      </c>
      <c r="K30" s="4" t="inlineStr">
        <is>
          <t xml:space="preserve"> </t>
        </is>
      </c>
    </row>
    <row r="31">
      <c r="A31" s="4" t="inlineStr">
        <is>
          <t>Excise tax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60441</v>
      </c>
      <c r="K31" s="6" t="n">
        <v>56270</v>
      </c>
    </row>
    <row r="32">
      <c r="A32" s="4" t="inlineStr">
        <is>
          <t>Percentage of excise tax liability shares redeemed</t>
        </is>
      </c>
      <c r="B32" s="9" t="n">
        <v>0.01</v>
      </c>
      <c r="C32" s="9" t="n">
        <v>0.01</v>
      </c>
      <c r="D32" s="9" t="n">
        <v>0.01</v>
      </c>
      <c r="E32" s="9" t="n">
        <v>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excise tax on redemption amount paid</t>
        </is>
      </c>
      <c r="B33" s="4" t="inlineStr">
        <is>
          <t xml:space="preserve"> </t>
        </is>
      </c>
      <c r="C33" s="4" t="inlineStr">
        <is>
          <t xml:space="preserve"> </t>
        </is>
      </c>
      <c r="D33" s="4" t="inlineStr">
        <is>
          <t xml:space="preserve"> </t>
        </is>
      </c>
      <c r="E33" s="9" t="n">
        <v>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Combination Completion Date Of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Jun. 26,  2025</t>
        </is>
      </c>
      <c r="K34" s="4" t="inlineStr">
        <is>
          <t xml:space="preserve"> </t>
        </is>
      </c>
    </row>
    <row r="35">
      <c r="A35" s="4" t="inlineStr">
        <is>
          <t>Excise tax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01</v>
      </c>
      <c r="K35" s="4" t="inlineStr">
        <is>
          <t xml:space="preserve"> </t>
        </is>
      </c>
    </row>
    <row r="36">
      <c r="A36" s="4" t="inlineStr">
        <is>
          <t>YD Biopharma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rganization And Basis Of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transaction equity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47304110</v>
      </c>
      <c r="K38" s="4" t="inlineStr">
        <is>
          <t xml:space="preserve"> </t>
        </is>
      </c>
    </row>
    <row r="39">
      <c r="A39" s="4" t="inlineStr">
        <is>
          <t>Pubco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rganization And Basis Of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ssumed value per share of common stock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v>
      </c>
      <c r="K41" s="4" t="inlineStr">
        <is>
          <t xml:space="preserve"> </t>
        </is>
      </c>
    </row>
    <row r="42">
      <c r="A42" s="4" t="inlineStr">
        <is>
          <t>Breeze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Organization And Basis Of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par valu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0.0001</v>
      </c>
      <c r="K44" s="4" t="inlineStr">
        <is>
          <t xml:space="preserve"> </t>
        </is>
      </c>
    </row>
    <row r="45">
      <c r="A45" s="4" t="inlineStr">
        <is>
          <t>YD Biopharm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rganization And Basis Of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transaction equity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47304110</v>
      </c>
      <c r="K47" s="4" t="inlineStr">
        <is>
          <t xml:space="preserve"> </t>
        </is>
      </c>
    </row>
    <row r="48">
      <c r="A48" s="4" t="inlineStr">
        <is>
          <t>Number of directors | Direc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7</v>
      </c>
      <c r="K48" s="4" t="inlineStr">
        <is>
          <t xml:space="preserve"> </t>
        </is>
      </c>
    </row>
    <row r="49">
      <c r="A49" s="4" t="inlineStr">
        <is>
          <t>Percentage of forfeit of common stock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50000</v>
      </c>
      <c r="K49" s="4" t="inlineStr">
        <is>
          <t xml:space="preserve"> </t>
        </is>
      </c>
    </row>
    <row r="50">
      <c r="A50" s="4" t="inlineStr">
        <is>
          <t>YD Biopharma | Milestone Event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Organization And Basis Of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 Based Compensation Arrangement By Share Based Payment Earnout Shares Vesting Period</t>
        </is>
      </c>
      <c r="B52" s="4" t="inlineStr">
        <is>
          <t xml:space="preserve"> </t>
        </is>
      </c>
      <c r="C52" s="4" t="inlineStr">
        <is>
          <t xml:space="preserve"> </t>
        </is>
      </c>
      <c r="D52" s="4" t="inlineStr">
        <is>
          <t xml:space="preserve"> </t>
        </is>
      </c>
      <c r="E52" s="4" t="inlineStr">
        <is>
          <t xml:space="preserve"> </t>
        </is>
      </c>
      <c r="F52" s="4" t="inlineStr">
        <is>
          <t>8 months</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YD Biopharma | Milestone Event 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Organization And Basis Of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 Based Compensation Arrangement Common Stock Weighted Average Market Price Per Share | $ / shares</t>
        </is>
      </c>
      <c r="B55" s="4" t="inlineStr">
        <is>
          <t xml:space="preserve"> </t>
        </is>
      </c>
      <c r="C55" s="4" t="inlineStr">
        <is>
          <t xml:space="preserve"> </t>
        </is>
      </c>
      <c r="D55" s="4" t="inlineStr">
        <is>
          <t xml:space="preserve"> </t>
        </is>
      </c>
      <c r="E55" s="4" t="inlineStr">
        <is>
          <t xml:space="preserve"> </t>
        </is>
      </c>
      <c r="F55" s="10" t="n">
        <v>12.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trading day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20 days</t>
        </is>
      </c>
      <c r="H56" s="4" t="inlineStr">
        <is>
          <t xml:space="preserve"> </t>
        </is>
      </c>
      <c r="I56" s="4" t="inlineStr">
        <is>
          <t xml:space="preserve"> </t>
        </is>
      </c>
      <c r="J56" s="4" t="inlineStr">
        <is>
          <t xml:space="preserve"> </t>
        </is>
      </c>
      <c r="K56" s="4" t="inlineStr">
        <is>
          <t xml:space="preserve"> </t>
        </is>
      </c>
    </row>
    <row r="57">
      <c r="A57" s="4" t="inlineStr">
        <is>
          <t>Number of consecutive trading day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30 days</t>
        </is>
      </c>
      <c r="H57" s="4" t="inlineStr">
        <is>
          <t xml:space="preserve"> </t>
        </is>
      </c>
      <c r="I57" s="4" t="inlineStr">
        <is>
          <t xml:space="preserve"> </t>
        </is>
      </c>
      <c r="J57" s="4" t="inlineStr">
        <is>
          <t xml:space="preserve"> </t>
        </is>
      </c>
      <c r="K57" s="4" t="inlineStr">
        <is>
          <t xml:space="preserve"> </t>
        </is>
      </c>
    </row>
    <row r="58">
      <c r="A58" s="4" t="inlineStr">
        <is>
          <t>Percentage of daily trading volume of shares of common stock</t>
        </is>
      </c>
      <c r="B58" s="4" t="inlineStr">
        <is>
          <t xml:space="preserve"> </t>
        </is>
      </c>
      <c r="C58" s="4" t="inlineStr">
        <is>
          <t xml:space="preserve"> </t>
        </is>
      </c>
      <c r="D58" s="4" t="inlineStr">
        <is>
          <t xml:space="preserve"> </t>
        </is>
      </c>
      <c r="E58" s="4" t="inlineStr">
        <is>
          <t xml:space="preserve"> </t>
        </is>
      </c>
      <c r="F58" s="9" t="n">
        <v>0.1</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YD Biopharma | Milestone Event I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Organization And Basis Of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trading days</t>
        </is>
      </c>
      <c r="B61" s="4" t="inlineStr">
        <is>
          <t xml:space="preserve"> </t>
        </is>
      </c>
      <c r="C61" s="4" t="inlineStr">
        <is>
          <t xml:space="preserve"> </t>
        </is>
      </c>
      <c r="D61" s="4" t="inlineStr">
        <is>
          <t xml:space="preserve"> </t>
        </is>
      </c>
      <c r="E61" s="4" t="inlineStr">
        <is>
          <t xml:space="preserve"> </t>
        </is>
      </c>
      <c r="F61" s="4" t="inlineStr">
        <is>
          <t>20 days</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consecutive trading days</t>
        </is>
      </c>
      <c r="B62" s="4" t="inlineStr">
        <is>
          <t xml:space="preserve"> </t>
        </is>
      </c>
      <c r="C62" s="4" t="inlineStr">
        <is>
          <t xml:space="preserve"> </t>
        </is>
      </c>
      <c r="D62" s="4" t="inlineStr">
        <is>
          <t xml:space="preserve"> </t>
        </is>
      </c>
      <c r="E62" s="4" t="inlineStr">
        <is>
          <t xml:space="preserve"> </t>
        </is>
      </c>
      <c r="F62" s="4" t="inlineStr">
        <is>
          <t>30 days</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ercentage of daily trading volume of shares of common stock</t>
        </is>
      </c>
      <c r="B63" s="4" t="inlineStr">
        <is>
          <t xml:space="preserve"> </t>
        </is>
      </c>
      <c r="C63" s="4" t="inlineStr">
        <is>
          <t xml:space="preserve"> </t>
        </is>
      </c>
      <c r="D63" s="4" t="inlineStr">
        <is>
          <t xml:space="preserve"> </t>
        </is>
      </c>
      <c r="E63" s="4" t="inlineStr">
        <is>
          <t xml:space="preserve"> </t>
        </is>
      </c>
      <c r="F63" s="9" t="n">
        <v>0.1</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YD Biopharma | Minimum | Milestone Event I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Organization And Basis Of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eighted average market price per share | $ / shares</t>
        </is>
      </c>
      <c r="B66" s="4" t="inlineStr">
        <is>
          <t xml:space="preserve"> </t>
        </is>
      </c>
      <c r="C66" s="4" t="inlineStr">
        <is>
          <t xml:space="preserve"> </t>
        </is>
      </c>
      <c r="D66" s="4" t="inlineStr">
        <is>
          <t xml:space="preserve"> </t>
        </is>
      </c>
      <c r="E66" s="4" t="inlineStr">
        <is>
          <t xml:space="preserve"> </t>
        </is>
      </c>
      <c r="F66" s="6" t="n">
        <v>15</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reeze Sponsor,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Organization And Basis Of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trading day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20 days</t>
        </is>
      </c>
      <c r="K69" s="4" t="inlineStr">
        <is>
          <t xml:space="preserve"> </t>
        </is>
      </c>
    </row>
    <row r="70">
      <c r="A70" s="4" t="inlineStr">
        <is>
          <t>Number of consecutive trading day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30 days</t>
        </is>
      </c>
      <c r="K70" s="4" t="inlineStr">
        <is>
          <t xml:space="preserve"> </t>
        </is>
      </c>
    </row>
    <row r="71">
      <c r="A71" s="4" t="inlineStr">
        <is>
          <t>Representative Founder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Organization And Basis Of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ffering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322350</v>
      </c>
      <c r="I73" s="4" t="inlineStr">
        <is>
          <t xml:space="preserve"> </t>
        </is>
      </c>
      <c r="J73" s="4" t="inlineStr">
        <is>
          <t xml:space="preserve"> </t>
        </is>
      </c>
      <c r="K73" s="4" t="inlineStr">
        <is>
          <t xml:space="preserve"> </t>
        </is>
      </c>
    </row>
    <row r="74">
      <c r="A74" s="4" t="inlineStr">
        <is>
          <t>Related Party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Organization And Basis Of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posits into trust account</t>
        </is>
      </c>
      <c r="B76" s="4" t="inlineStr">
        <is>
          <t xml:space="preserve"> </t>
        </is>
      </c>
      <c r="C76" s="6" t="n">
        <v>3128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9523</v>
      </c>
      <c r="K76" s="4" t="inlineStr">
        <is>
          <t xml:space="preserve"> </t>
        </is>
      </c>
    </row>
    <row r="77">
      <c r="A77" s="4" t="inlineStr">
        <is>
          <t>Shares issued price per share | $ / shares</t>
        </is>
      </c>
      <c r="B77" s="4" t="inlineStr">
        <is>
          <t xml:space="preserve"> </t>
        </is>
      </c>
      <c r="C77" s="11" t="n">
        <v>0.03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itial Public Offering Including Underwriters’ Exerci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Organization And Basis Of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et proceeds placed in Trust Ac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15000000</v>
      </c>
      <c r="I80" s="4" t="inlineStr">
        <is>
          <t xml:space="preserve"> </t>
        </is>
      </c>
      <c r="J80" s="4" t="inlineStr">
        <is>
          <t xml:space="preserve"> </t>
        </is>
      </c>
      <c r="K80" s="4" t="inlineStr">
        <is>
          <t xml:space="preserve"> </t>
        </is>
      </c>
    </row>
    <row r="81">
      <c r="A81" s="4" t="inlineStr">
        <is>
          <t>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Organization And Basis Of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ale price per private placement warrant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v>
      </c>
      <c r="I83" s="4" t="inlineStr">
        <is>
          <t xml:space="preserve"> </t>
        </is>
      </c>
      <c r="J83" s="4" t="inlineStr">
        <is>
          <t xml:space="preserve"> </t>
        </is>
      </c>
      <c r="K83" s="4" t="inlineStr">
        <is>
          <t xml:space="preserve"> </t>
        </is>
      </c>
    </row>
    <row r="84">
      <c r="A84" s="4" t="inlineStr">
        <is>
          <t>Gross proceeds from sale of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5425000</v>
      </c>
      <c r="K84" s="4" t="inlineStr">
        <is>
          <t xml:space="preserve"> </t>
        </is>
      </c>
    </row>
    <row r="85">
      <c r="A85" s="4" t="inlineStr">
        <is>
          <t>Net proceeds placed in Trust Ac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725000</v>
      </c>
      <c r="I85" s="4" t="inlineStr">
        <is>
          <t xml:space="preserve"> </t>
        </is>
      </c>
      <c r="J85" s="4" t="inlineStr">
        <is>
          <t xml:space="preserve"> </t>
        </is>
      </c>
      <c r="K8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Additional Information (Details) - USD ($)</t>
        </is>
      </c>
      <c r="J1" s="2" t="inlineStr">
        <is>
          <t>12 Months Ended</t>
        </is>
      </c>
    </row>
    <row r="2">
      <c r="B2" s="2" t="inlineStr">
        <is>
          <t>Dec. 23, 2024</t>
        </is>
      </c>
      <c r="C2" s="2" t="inlineStr">
        <is>
          <t>Jun. 21, 2024</t>
        </is>
      </c>
      <c r="D2" s="2" t="inlineStr">
        <is>
          <t>Sep. 26, 2023</t>
        </is>
      </c>
      <c r="E2" s="2" t="inlineStr">
        <is>
          <t>Sep. 22, 2023</t>
        </is>
      </c>
      <c r="F2" s="2" t="inlineStr">
        <is>
          <t>Mar. 29, 2023</t>
        </is>
      </c>
      <c r="G2" s="2" t="inlineStr">
        <is>
          <t>Mar. 22, 2023</t>
        </is>
      </c>
      <c r="H2" s="2" t="inlineStr">
        <is>
          <t>Sep. 13, 2022</t>
        </is>
      </c>
      <c r="I2" s="2" t="inlineStr">
        <is>
          <t>Nov. 25, 2020</t>
        </is>
      </c>
      <c r="J2" s="2" t="inlineStr">
        <is>
          <t>Dec. 31, 2024</t>
        </is>
      </c>
      <c r="K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0</v>
      </c>
    </row>
    <row r="5">
      <c r="A5" s="4" t="inlineStr">
        <is>
          <t>Common stock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140000</v>
      </c>
      <c r="K5" s="5" t="n">
        <v>3140000</v>
      </c>
    </row>
    <row r="6">
      <c r="A6" s="4" t="inlineStr">
        <is>
          <t>Common stock subject to possible 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93712</v>
      </c>
      <c r="K6" s="5" t="n">
        <v>1159276</v>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99907</v>
      </c>
      <c r="J7" s="4" t="inlineStr">
        <is>
          <t xml:space="preserve"> </t>
        </is>
      </c>
      <c r="K7" s="4" t="inlineStr">
        <is>
          <t xml:space="preserve"> </t>
        </is>
      </c>
    </row>
    <row r="8">
      <c r="A8" s="4" t="inlineStr">
        <is>
          <t>Underwriting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300000</v>
      </c>
      <c r="J8" s="4" t="inlineStr">
        <is>
          <t xml:space="preserve"> </t>
        </is>
      </c>
      <c r="K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77557</v>
      </c>
      <c r="J9" s="4" t="inlineStr">
        <is>
          <t xml:space="preserve"> </t>
        </is>
      </c>
      <c r="K9" s="4" t="inlineStr">
        <is>
          <t xml:space="preserve"> </t>
        </is>
      </c>
    </row>
    <row r="10">
      <c r="A10" s="4" t="inlineStr">
        <is>
          <t>Unrecognized tax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row>
    <row r="11">
      <c r="A11" s="4" t="inlineStr">
        <is>
          <t>Accrued for interest and pen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row>
    <row r="12">
      <c r="A12" s="4" t="inlineStr">
        <is>
          <t>Dilutive securities and other contracts potentially exercised or converted into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0</v>
      </c>
    </row>
    <row r="13">
      <c r="A13" s="4" t="inlineStr">
        <is>
          <t>Concentrations of credit risk consist of cash accou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0000</v>
      </c>
      <c r="K13" s="4" t="inlineStr">
        <is>
          <t xml:space="preserve"> </t>
        </is>
      </c>
    </row>
    <row r="14">
      <c r="A14" s="4" t="inlineStr">
        <is>
          <t>Stock redemption price per share</t>
        </is>
      </c>
      <c r="B14" s="8" t="n">
        <v>11.83</v>
      </c>
      <c r="C14" s="10" t="n">
        <v>11.6</v>
      </c>
      <c r="D14" s="8" t="n">
        <v>10.77</v>
      </c>
      <c r="E14" s="4" t="inlineStr">
        <is>
          <t xml:space="preserve"> </t>
        </is>
      </c>
      <c r="F14" s="8" t="n">
        <v>10.56</v>
      </c>
      <c r="G14" s="4" t="inlineStr">
        <is>
          <t xml:space="preserve"> </t>
        </is>
      </c>
      <c r="H14" s="4" t="inlineStr">
        <is>
          <t xml:space="preserve"> </t>
        </is>
      </c>
      <c r="I14" s="8" t="n">
        <v>10.15</v>
      </c>
      <c r="J14" s="4" t="inlineStr">
        <is>
          <t xml:space="preserve"> </t>
        </is>
      </c>
      <c r="K14" s="4" t="inlineStr">
        <is>
          <t xml:space="preserve"> </t>
        </is>
      </c>
    </row>
    <row r="15">
      <c r="A15" s="4" t="inlineStr">
        <is>
          <t>Number of common stock redeemed</t>
        </is>
      </c>
      <c r="B15" s="5" t="n">
        <v>621609</v>
      </c>
      <c r="C15" s="5" t="n">
        <v>265564</v>
      </c>
      <c r="D15" s="5" t="n">
        <v>21208</v>
      </c>
      <c r="E15" s="4" t="inlineStr">
        <is>
          <t xml:space="preserve"> </t>
        </is>
      </c>
      <c r="F15" s="5" t="n">
        <v>50971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combination incomplete, maximum dissolution expenses to be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0</v>
      </c>
      <c r="K16" s="4" t="inlineStr">
        <is>
          <t xml:space="preserve"> </t>
        </is>
      </c>
    </row>
    <row r="17">
      <c r="A17" s="4" t="inlineStr">
        <is>
          <t>Stock redemption obligation liability</t>
        </is>
      </c>
      <c r="B17" s="6" t="n">
        <v>7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common stock redeemed</t>
        </is>
      </c>
      <c r="B20" s="5" t="n">
        <v>621609</v>
      </c>
      <c r="C20" s="5" t="n">
        <v>265564</v>
      </c>
      <c r="D20" s="4" t="inlineStr">
        <is>
          <t xml:space="preserve"> </t>
        </is>
      </c>
      <c r="E20" s="5" t="n">
        <v>21208</v>
      </c>
      <c r="F20" s="4" t="inlineStr">
        <is>
          <t xml:space="preserve"> </t>
        </is>
      </c>
      <c r="G20" s="5" t="n">
        <v>509712</v>
      </c>
      <c r="H20" s="5" t="n">
        <v>3076817</v>
      </c>
      <c r="I20" s="4" t="inlineStr">
        <is>
          <t xml:space="preserve"> </t>
        </is>
      </c>
      <c r="J20" s="4" t="inlineStr">
        <is>
          <t xml:space="preserve"> </t>
        </is>
      </c>
      <c r="K20" s="4" t="inlineStr">
        <is>
          <t xml:space="preserve"> </t>
        </is>
      </c>
    </row>
    <row r="21">
      <c r="A21" s="4" t="inlineStr">
        <is>
          <t>Common stock redeemed as percentage of outstanding shares</t>
        </is>
      </c>
      <c r="B21" s="4" t="inlineStr">
        <is>
          <t xml:space="preserve"> </t>
        </is>
      </c>
      <c r="C21" s="12" t="n">
        <v>0.06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ubject to Mandatory Redem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redemption price per share</t>
        </is>
      </c>
      <c r="B24" s="8" t="n">
        <v>11.83</v>
      </c>
      <c r="C24" s="11" t="n">
        <v>11.085</v>
      </c>
      <c r="D24" s="4" t="inlineStr">
        <is>
          <t xml:space="preserve"> </t>
        </is>
      </c>
      <c r="E24" s="8" t="n">
        <v>10.77</v>
      </c>
      <c r="F24" s="4" t="inlineStr">
        <is>
          <t xml:space="preserve"> </t>
        </is>
      </c>
      <c r="G24" s="8" t="n">
        <v>10.56</v>
      </c>
      <c r="H24" s="8" t="n">
        <v>10.35</v>
      </c>
      <c r="I24" s="4" t="inlineStr">
        <is>
          <t xml:space="preserve"> </t>
        </is>
      </c>
      <c r="J24" s="4" t="inlineStr">
        <is>
          <t xml:space="preserve"> </t>
        </is>
      </c>
      <c r="K24" s="4" t="inlineStr">
        <is>
          <t xml:space="preserve"> </t>
        </is>
      </c>
    </row>
    <row r="25">
      <c r="A25" s="4" t="inlineStr">
        <is>
          <t>Number of common stock redeemed</t>
        </is>
      </c>
      <c r="B25" s="5" t="n">
        <v>6216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resentative Founder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ffer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322350</v>
      </c>
      <c r="J28" s="4" t="inlineStr">
        <is>
          <t xml:space="preserve"> </t>
        </is>
      </c>
      <c r="K28" s="4" t="inlineStr">
        <is>
          <t xml:space="preserve"> </t>
        </is>
      </c>
    </row>
    <row r="29">
      <c r="A29" s="4" t="inlineStr">
        <is>
          <t>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s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500000</v>
      </c>
      <c r="K31" s="4" t="inlineStr">
        <is>
          <t xml:space="preserve"> </t>
        </is>
      </c>
    </row>
    <row r="32">
      <c r="A32" s="4" t="inlineStr">
        <is>
          <t>Common stock subject to possible redem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93712</v>
      </c>
      <c r="K32" s="5" t="n">
        <v>1159276</v>
      </c>
    </row>
  </sheetData>
  <mergeCells count="2">
    <mergeCell ref="A1:A2"/>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Summary of Significant Accounting Policies - Summary of Changes in Statement of Stockholders' Equity (Details) - USD ($)</t>
        </is>
      </c>
      <c r="F1" s="2" t="inlineStr">
        <is>
          <t>12 Months Ended</t>
        </is>
      </c>
    </row>
    <row r="2">
      <c r="B2" s="2" t="inlineStr">
        <is>
          <t>Dec. 23, 2024</t>
        </is>
      </c>
      <c r="C2" s="2" t="inlineStr">
        <is>
          <t>Jun. 21, 2024</t>
        </is>
      </c>
      <c r="D2" s="2" t="inlineStr">
        <is>
          <t>Sep. 26, 2023</t>
        </is>
      </c>
      <c r="E2" s="2" t="inlineStr">
        <is>
          <t>Mar. 29, 2023</t>
        </is>
      </c>
      <c r="F2" s="2" t="inlineStr">
        <is>
          <t>Dec. 31, 2024</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ubject to possible redemption - Beginning balance</t>
        </is>
      </c>
      <c r="B4" s="4" t="inlineStr">
        <is>
          <t xml:space="preserve"> </t>
        </is>
      </c>
      <c r="C4" s="4" t="inlineStr">
        <is>
          <t xml:space="preserve"> </t>
        </is>
      </c>
      <c r="D4" s="4" t="inlineStr">
        <is>
          <t xml:space="preserve"> </t>
        </is>
      </c>
      <c r="E4" s="4" t="inlineStr">
        <is>
          <t xml:space="preserve"> </t>
        </is>
      </c>
      <c r="F4" s="6" t="n">
        <v>12647701</v>
      </c>
    </row>
    <row r="5">
      <c r="A5" s="4" t="inlineStr">
        <is>
          <t>Common stock redeemed</t>
        </is>
      </c>
      <c r="B5" s="6" t="n">
        <v>-7400000</v>
      </c>
      <c r="C5" s="6" t="n">
        <v>-2900000</v>
      </c>
      <c r="D5" s="6" t="n">
        <v>-231000</v>
      </c>
      <c r="E5" s="6" t="n">
        <v>-5400000</v>
      </c>
      <c r="F5" s="4" t="inlineStr">
        <is>
          <t xml:space="preserve"> </t>
        </is>
      </c>
    </row>
    <row r="6">
      <c r="A6" s="4" t="inlineStr">
        <is>
          <t>Common stock subject to possible redemption - Ending balance</t>
        </is>
      </c>
      <c r="B6" s="4" t="inlineStr">
        <is>
          <t xml:space="preserve"> </t>
        </is>
      </c>
      <c r="C6" s="4" t="inlineStr">
        <is>
          <t xml:space="preserve"> </t>
        </is>
      </c>
      <c r="D6" s="4" t="inlineStr">
        <is>
          <t xml:space="preserve"> </t>
        </is>
      </c>
      <c r="E6" s="4" t="inlineStr">
        <is>
          <t xml:space="preserve"> </t>
        </is>
      </c>
      <c r="F6" s="5" t="n">
        <v>3078621</v>
      </c>
    </row>
    <row r="7">
      <c r="A7" s="4" t="inlineStr">
        <is>
          <t>Common Stock Subject To Possible Redem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ubject to possible redemption - Beginning balance</t>
        </is>
      </c>
      <c r="B9" s="4" t="inlineStr">
        <is>
          <t xml:space="preserve"> </t>
        </is>
      </c>
      <c r="C9" s="4" t="inlineStr">
        <is>
          <t xml:space="preserve"> </t>
        </is>
      </c>
      <c r="D9" s="4" t="inlineStr">
        <is>
          <t xml:space="preserve"> </t>
        </is>
      </c>
      <c r="E9" s="4" t="inlineStr">
        <is>
          <t xml:space="preserve"> </t>
        </is>
      </c>
      <c r="F9" s="5" t="n">
        <v>12647701</v>
      </c>
    </row>
    <row r="10">
      <c r="A10" s="4" t="inlineStr">
        <is>
          <t>Re-measurement of common stock to redemption value</t>
        </is>
      </c>
      <c r="B10" s="4" t="inlineStr">
        <is>
          <t xml:space="preserve"> </t>
        </is>
      </c>
      <c r="C10" s="4" t="inlineStr">
        <is>
          <t xml:space="preserve"> </t>
        </is>
      </c>
      <c r="D10" s="4" t="inlineStr">
        <is>
          <t xml:space="preserve"> </t>
        </is>
      </c>
      <c r="E10" s="4" t="inlineStr">
        <is>
          <t xml:space="preserve"> </t>
        </is>
      </c>
      <c r="F10" s="5" t="n">
        <v>866056</v>
      </c>
    </row>
    <row r="11">
      <c r="A11" s="4" t="inlineStr">
        <is>
          <t>Common stock redeemed</t>
        </is>
      </c>
      <c r="B11" s="4" t="inlineStr">
        <is>
          <t xml:space="preserve"> </t>
        </is>
      </c>
      <c r="C11" s="4" t="inlineStr">
        <is>
          <t xml:space="preserve"> </t>
        </is>
      </c>
      <c r="D11" s="4" t="inlineStr">
        <is>
          <t xml:space="preserve"> </t>
        </is>
      </c>
      <c r="E11" s="4" t="inlineStr">
        <is>
          <t xml:space="preserve"> </t>
        </is>
      </c>
      <c r="F11" s="5" t="n">
        <v>-10435136</v>
      </c>
    </row>
    <row r="12">
      <c r="A12" s="4" t="inlineStr">
        <is>
          <t>Common stock subject to possible redemption - Ending balance</t>
        </is>
      </c>
      <c r="B12" s="4" t="inlineStr">
        <is>
          <t xml:space="preserve"> </t>
        </is>
      </c>
      <c r="C12" s="4" t="inlineStr">
        <is>
          <t xml:space="preserve"> </t>
        </is>
      </c>
      <c r="D12" s="4" t="inlineStr">
        <is>
          <t xml:space="preserve"> </t>
        </is>
      </c>
      <c r="E12" s="4" t="inlineStr">
        <is>
          <t xml:space="preserve"> </t>
        </is>
      </c>
      <c r="F12" s="6" t="n">
        <v>307862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lculation of Basic and Diluted Net Income per Common Share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6" t="n">
        <v>-2304638</v>
      </c>
      <c r="C4" s="6" t="n">
        <v>-2549111</v>
      </c>
    </row>
    <row r="5">
      <c r="A5" s="3" t="inlineStr">
        <is>
          <t>Denominator:</t>
        </is>
      </c>
      <c r="B5" s="4" t="inlineStr">
        <is>
          <t xml:space="preserve"> </t>
        </is>
      </c>
      <c r="C5" s="4" t="inlineStr">
        <is>
          <t xml:space="preserve"> </t>
        </is>
      </c>
    </row>
    <row r="6">
      <c r="A6" s="4" t="inlineStr">
        <is>
          <t>Basic weighted average shares of common stock outstanding</t>
        </is>
      </c>
      <c r="B6" s="5" t="n">
        <v>4145884</v>
      </c>
      <c r="C6" s="5" t="n">
        <v>4427788</v>
      </c>
    </row>
    <row r="7">
      <c r="A7" s="4" t="inlineStr">
        <is>
          <t>Basic net loss per share of Common Stock (in dollars per share)</t>
        </is>
      </c>
      <c r="B7" s="8" t="n">
        <v>-0.5600000000000001</v>
      </c>
      <c r="C7" s="8" t="n">
        <v>-0.58</v>
      </c>
    </row>
    <row r="8">
      <c r="A8" s="4" t="inlineStr">
        <is>
          <t>Diluted weighted average shares of common stock outstanding</t>
        </is>
      </c>
      <c r="B8" s="5" t="n">
        <v>4145884</v>
      </c>
      <c r="C8" s="5" t="n">
        <v>4427788</v>
      </c>
    </row>
    <row r="9">
      <c r="A9" s="4" t="inlineStr">
        <is>
          <t>Diluted net loss per share of Common Stock (in dollars per share)</t>
        </is>
      </c>
      <c r="B9" s="8" t="n">
        <v>-0.5600000000000001</v>
      </c>
      <c r="C9" s="8" t="n">
        <v>-0.5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ubject to possible redemption, shares at redemption value</t>
        </is>
      </c>
      <c r="B3" s="5" t="n">
        <v>893712</v>
      </c>
      <c r="C3" s="5" t="n">
        <v>1159276</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3140000</v>
      </c>
      <c r="C10" s="5" t="n">
        <v>3140000</v>
      </c>
    </row>
    <row r="11">
      <c r="A11" s="4" t="inlineStr">
        <is>
          <t>Common stock, shares outstanding</t>
        </is>
      </c>
      <c r="B11" s="5" t="n">
        <v>3140000</v>
      </c>
      <c r="C11" s="5" t="n">
        <v>31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s>
  <sheetData>
    <row r="1">
      <c r="A1" s="1" t="inlineStr">
        <is>
          <t>Initial Public Offering - Additional Information (Details) - USD ($)</t>
        </is>
      </c>
      <c r="D1" s="2" t="inlineStr">
        <is>
          <t>12 Months Ended</t>
        </is>
      </c>
    </row>
    <row r="2">
      <c r="B2" s="2" t="inlineStr">
        <is>
          <t>Nov. 25, 2020</t>
        </is>
      </c>
      <c r="C2" s="2" t="inlineStr">
        <is>
          <t>Nov. 23, 2020</t>
        </is>
      </c>
      <c r="D2" s="2" t="inlineStr">
        <is>
          <t>Dec. 31, 2024</t>
        </is>
      </c>
    </row>
    <row r="3">
      <c r="A3" s="3" t="inlineStr">
        <is>
          <t>Initial Public Offering [Line Items]</t>
        </is>
      </c>
      <c r="B3" s="4" t="inlineStr">
        <is>
          <t xml:space="preserve"> </t>
        </is>
      </c>
      <c r="C3" s="4" t="inlineStr">
        <is>
          <t xml:space="preserve"> </t>
        </is>
      </c>
      <c r="D3" s="4" t="inlineStr">
        <is>
          <t xml:space="preserve"> </t>
        </is>
      </c>
    </row>
    <row r="4">
      <c r="A4" s="4" t="inlineStr">
        <is>
          <t>Common stock issued, Shares</t>
        </is>
      </c>
      <c r="B4" s="5" t="n">
        <v>11500000</v>
      </c>
      <c r="C4" s="4" t="inlineStr">
        <is>
          <t xml:space="preserve"> </t>
        </is>
      </c>
      <c r="D4" s="4" t="inlineStr">
        <is>
          <t xml:space="preserve"> </t>
        </is>
      </c>
    </row>
    <row r="5">
      <c r="A5" s="4" t="inlineStr">
        <is>
          <t>Shares issued price per share</t>
        </is>
      </c>
      <c r="B5" s="6" t="n">
        <v>10</v>
      </c>
      <c r="C5" s="4" t="inlineStr">
        <is>
          <t xml:space="preserve"> </t>
        </is>
      </c>
      <c r="D5" s="4" t="inlineStr">
        <is>
          <t xml:space="preserve"> </t>
        </is>
      </c>
    </row>
    <row r="6">
      <c r="A6" s="4" t="inlineStr">
        <is>
          <t>Number of common stock entitled for each warrants</t>
        </is>
      </c>
      <c r="B6" s="4" t="inlineStr">
        <is>
          <t xml:space="preserve"> </t>
        </is>
      </c>
      <c r="C6" s="4" t="inlineStr">
        <is>
          <t xml:space="preserve"> </t>
        </is>
      </c>
      <c r="D6" s="5" t="n">
        <v>1</v>
      </c>
    </row>
    <row r="7">
      <c r="A7" s="4" t="inlineStr">
        <is>
          <t>Exercise price per share</t>
        </is>
      </c>
      <c r="B7" s="4" t="inlineStr">
        <is>
          <t xml:space="preserve"> </t>
        </is>
      </c>
      <c r="C7" s="4" t="inlineStr">
        <is>
          <t xml:space="preserve"> </t>
        </is>
      </c>
      <c r="D7" s="10" t="n">
        <v>11.5</v>
      </c>
    </row>
    <row r="8">
      <c r="A8" s="4" t="inlineStr">
        <is>
          <t>Public Warrant</t>
        </is>
      </c>
      <c r="B8" s="4" t="inlineStr">
        <is>
          <t xml:space="preserve"> </t>
        </is>
      </c>
      <c r="C8" s="4" t="inlineStr">
        <is>
          <t xml:space="preserve"> </t>
        </is>
      </c>
      <c r="D8" s="4" t="inlineStr">
        <is>
          <t xml:space="preserve"> </t>
        </is>
      </c>
    </row>
    <row r="9">
      <c r="A9" s="3" t="inlineStr">
        <is>
          <t>Initial Public Offering [Line Items]</t>
        </is>
      </c>
      <c r="B9" s="4" t="inlineStr">
        <is>
          <t xml:space="preserve"> </t>
        </is>
      </c>
      <c r="C9" s="4" t="inlineStr">
        <is>
          <t xml:space="preserve"> </t>
        </is>
      </c>
      <c r="D9" s="4" t="inlineStr">
        <is>
          <t xml:space="preserve"> </t>
        </is>
      </c>
    </row>
    <row r="10">
      <c r="A10" s="4" t="inlineStr">
        <is>
          <t>Number of common stock entitled for each warrants</t>
        </is>
      </c>
      <c r="B10" s="4" t="inlineStr">
        <is>
          <t xml:space="preserve"> </t>
        </is>
      </c>
      <c r="C10" s="4" t="inlineStr">
        <is>
          <t xml:space="preserve"> </t>
        </is>
      </c>
      <c r="D10" s="5" t="n">
        <v>1</v>
      </c>
    </row>
    <row r="11">
      <c r="A11" s="4" t="inlineStr">
        <is>
          <t>Exercise price per share</t>
        </is>
      </c>
      <c r="B11" s="4" t="inlineStr">
        <is>
          <t xml:space="preserve"> </t>
        </is>
      </c>
      <c r="C11" s="4" t="inlineStr">
        <is>
          <t xml:space="preserve"> </t>
        </is>
      </c>
      <c r="D11" s="10" t="n">
        <v>11.5</v>
      </c>
    </row>
    <row r="12">
      <c r="A12" s="4" t="inlineStr">
        <is>
          <t>Warrant exercisable period</t>
        </is>
      </c>
      <c r="B12" s="4" t="inlineStr">
        <is>
          <t xml:space="preserve"> </t>
        </is>
      </c>
      <c r="C12" s="4" t="inlineStr">
        <is>
          <t xml:space="preserve"> </t>
        </is>
      </c>
      <c r="D12" s="4" t="inlineStr">
        <is>
          <t>30 days</t>
        </is>
      </c>
    </row>
    <row r="13">
      <c r="A13" s="4" t="inlineStr">
        <is>
          <t>Initial public offering closing period</t>
        </is>
      </c>
      <c r="B13" s="4" t="inlineStr">
        <is>
          <t xml:space="preserve"> </t>
        </is>
      </c>
      <c r="C13" s="4" t="inlineStr">
        <is>
          <t xml:space="preserve"> </t>
        </is>
      </c>
      <c r="D13" s="4" t="inlineStr">
        <is>
          <t>18 months</t>
        </is>
      </c>
    </row>
    <row r="14">
      <c r="A14" s="4" t="inlineStr">
        <is>
          <t>Initial business combination expiration period</t>
        </is>
      </c>
      <c r="B14" s="4" t="inlineStr">
        <is>
          <t xml:space="preserve"> </t>
        </is>
      </c>
      <c r="C14" s="4" t="inlineStr">
        <is>
          <t xml:space="preserve"> </t>
        </is>
      </c>
      <c r="D14" s="4" t="inlineStr">
        <is>
          <t>5 years</t>
        </is>
      </c>
    </row>
    <row r="15">
      <c r="A15" s="4" t="inlineStr">
        <is>
          <t>Initial Public Offering</t>
        </is>
      </c>
      <c r="B15" s="4" t="inlineStr">
        <is>
          <t xml:space="preserve"> </t>
        </is>
      </c>
      <c r="C15" s="4" t="inlineStr">
        <is>
          <t xml:space="preserve"> </t>
        </is>
      </c>
      <c r="D15" s="4" t="inlineStr">
        <is>
          <t xml:space="preserve"> </t>
        </is>
      </c>
    </row>
    <row r="16">
      <c r="A16" s="3" t="inlineStr">
        <is>
          <t>Initial Public Offering [Line Items]</t>
        </is>
      </c>
      <c r="B16" s="4" t="inlineStr">
        <is>
          <t xml:space="preserve"> </t>
        </is>
      </c>
      <c r="C16" s="4" t="inlineStr">
        <is>
          <t xml:space="preserve"> </t>
        </is>
      </c>
      <c r="D16" s="4" t="inlineStr">
        <is>
          <t xml:space="preserve"> </t>
        </is>
      </c>
    </row>
    <row r="17">
      <c r="A17" s="4" t="inlineStr">
        <is>
          <t>Common stock issued, Shares</t>
        </is>
      </c>
      <c r="B17" s="4" t="inlineStr">
        <is>
          <t xml:space="preserve"> </t>
        </is>
      </c>
      <c r="C17" s="5" t="n">
        <v>10000000</v>
      </c>
      <c r="D17" s="4" t="inlineStr">
        <is>
          <t xml:space="preserve"> </t>
        </is>
      </c>
    </row>
    <row r="18">
      <c r="A18" s="4" t="inlineStr">
        <is>
          <t>Aggregate purchase price</t>
        </is>
      </c>
      <c r="B18" s="4" t="inlineStr">
        <is>
          <t xml:space="preserve"> </t>
        </is>
      </c>
      <c r="C18" s="6" t="n">
        <v>100000000</v>
      </c>
      <c r="D18" s="4" t="inlineStr">
        <is>
          <t xml:space="preserve"> </t>
        </is>
      </c>
    </row>
    <row r="19">
      <c r="A19" s="4" t="inlineStr">
        <is>
          <t>Shares issued price per share</t>
        </is>
      </c>
      <c r="B19" s="4" t="inlineStr">
        <is>
          <t xml:space="preserve"> </t>
        </is>
      </c>
      <c r="C19" s="6" t="n">
        <v>10</v>
      </c>
      <c r="D19" s="4" t="inlineStr">
        <is>
          <t xml:space="preserve"> </t>
        </is>
      </c>
    </row>
    <row r="20">
      <c r="A20" s="4" t="inlineStr">
        <is>
          <t>Description of conversion feature</t>
        </is>
      </c>
      <c r="B20" s="4" t="inlineStr">
        <is>
          <t xml:space="preserve"> </t>
        </is>
      </c>
      <c r="C20" s="4" t="inlineStr">
        <is>
          <t xml:space="preserve"> </t>
        </is>
      </c>
      <c r="D20" s="4" t="inlineStr">
        <is>
          <t>Pursuant to the Initial Public Offering, the Company sold 10,000,000 Units at a purchase price of $10.00 per Unit on November 23, 2020, for an aggregate purchase price of $100,000,000. Each Unit consists of one share of common stock, $0.0001 par value, one Right to receive one-twentieth (1/20) of one share of common stock upon the consummation of an initial business combination and one redeemable warrant (“Public Warrant”).</t>
        </is>
      </c>
    </row>
    <row r="21">
      <c r="A21" s="4" t="inlineStr">
        <is>
          <t>Over-Allotment Option</t>
        </is>
      </c>
      <c r="B21" s="4" t="inlineStr">
        <is>
          <t xml:space="preserve"> </t>
        </is>
      </c>
      <c r="C21" s="4" t="inlineStr">
        <is>
          <t xml:space="preserve"> </t>
        </is>
      </c>
      <c r="D21" s="4" t="inlineStr">
        <is>
          <t xml:space="preserve"> </t>
        </is>
      </c>
    </row>
    <row r="22">
      <c r="A22" s="3" t="inlineStr">
        <is>
          <t>Initial Public Offering [Line Items]</t>
        </is>
      </c>
      <c r="B22" s="4" t="inlineStr">
        <is>
          <t xml:space="preserve"> </t>
        </is>
      </c>
      <c r="C22" s="4" t="inlineStr">
        <is>
          <t xml:space="preserve"> </t>
        </is>
      </c>
      <c r="D22" s="4" t="inlineStr">
        <is>
          <t xml:space="preserve"> </t>
        </is>
      </c>
    </row>
    <row r="23">
      <c r="A23" s="4" t="inlineStr">
        <is>
          <t>Common stock issued, Shares</t>
        </is>
      </c>
      <c r="B23" s="5" t="n">
        <v>1500000</v>
      </c>
      <c r="C23" s="4" t="inlineStr">
        <is>
          <t xml:space="preserve"> </t>
        </is>
      </c>
      <c r="D23" s="4" t="inlineStr">
        <is>
          <t xml:space="preserve"> </t>
        </is>
      </c>
    </row>
    <row r="24">
      <c r="A24" s="4" t="inlineStr">
        <is>
          <t>Shares issued price per share</t>
        </is>
      </c>
      <c r="B24" s="6" t="n">
        <v>10</v>
      </c>
      <c r="C24" s="4" t="inlineStr">
        <is>
          <t xml:space="preserve"> </t>
        </is>
      </c>
      <c r="D2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6" customWidth="1" min="3" max="3"/>
  </cols>
  <sheetData>
    <row r="1">
      <c r="A1" s="1" t="inlineStr">
        <is>
          <t>Private Placement - Additional Information (Details) - USD ($)</t>
        </is>
      </c>
      <c r="C1" s="2" t="inlineStr">
        <is>
          <t>12 Months Ended</t>
        </is>
      </c>
    </row>
    <row r="2">
      <c r="B2" s="2" t="inlineStr">
        <is>
          <t>Nov. 25, 2020</t>
        </is>
      </c>
      <c r="C2" s="2" t="inlineStr">
        <is>
          <t>Dec. 31, 2024</t>
        </is>
      </c>
    </row>
    <row r="3">
      <c r="A3" s="3" t="inlineStr">
        <is>
          <t>Private Placement [Line Items]</t>
        </is>
      </c>
      <c r="B3" s="4" t="inlineStr">
        <is>
          <t xml:space="preserve"> </t>
        </is>
      </c>
      <c r="C3" s="4" t="inlineStr">
        <is>
          <t xml:space="preserve"> </t>
        </is>
      </c>
    </row>
    <row r="4">
      <c r="A4" s="4" t="inlineStr">
        <is>
          <t>Sale price per private placement warrant</t>
        </is>
      </c>
      <c r="B4" s="6" t="n">
        <v>1</v>
      </c>
      <c r="C4" s="6" t="n">
        <v>1</v>
      </c>
    </row>
    <row r="5">
      <c r="A5" s="4" t="inlineStr">
        <is>
          <t>Proceeds from issuance of warrants</t>
        </is>
      </c>
      <c r="B5" s="6" t="n">
        <v>5425000</v>
      </c>
      <c r="C5" s="4" t="inlineStr">
        <is>
          <t xml:space="preserve"> </t>
        </is>
      </c>
    </row>
    <row r="6">
      <c r="A6" s="4" t="inlineStr">
        <is>
          <t>Number of common stock entitled for each warrants</t>
        </is>
      </c>
      <c r="B6" s="4" t="inlineStr">
        <is>
          <t xml:space="preserve"> </t>
        </is>
      </c>
      <c r="C6" s="5" t="n">
        <v>1</v>
      </c>
    </row>
    <row r="7">
      <c r="A7" s="4" t="inlineStr">
        <is>
          <t>Private Placement</t>
        </is>
      </c>
      <c r="B7" s="4" t="inlineStr">
        <is>
          <t xml:space="preserve"> </t>
        </is>
      </c>
      <c r="C7" s="4" t="inlineStr">
        <is>
          <t xml:space="preserve"> </t>
        </is>
      </c>
    </row>
    <row r="8">
      <c r="A8" s="3" t="inlineStr">
        <is>
          <t>Private Placement [Line Items]</t>
        </is>
      </c>
      <c r="B8" s="4" t="inlineStr">
        <is>
          <t xml:space="preserve"> </t>
        </is>
      </c>
      <c r="C8" s="4" t="inlineStr">
        <is>
          <t xml:space="preserve"> </t>
        </is>
      </c>
    </row>
    <row r="9">
      <c r="A9" s="4" t="inlineStr">
        <is>
          <t>Sale of warrants</t>
        </is>
      </c>
      <c r="B9" s="5" t="n">
        <v>5425000</v>
      </c>
      <c r="C9" s="4" t="inlineStr">
        <is>
          <t xml:space="preserve"> </t>
        </is>
      </c>
    </row>
    <row r="10">
      <c r="A10" s="4" t="inlineStr">
        <is>
          <t>Sale price per private placement warrant</t>
        </is>
      </c>
      <c r="B10" s="6" t="n">
        <v>1</v>
      </c>
      <c r="C10" s="4" t="inlineStr">
        <is>
          <t xml:space="preserve"> </t>
        </is>
      </c>
    </row>
    <row r="11">
      <c r="A11" s="4" t="inlineStr">
        <is>
          <t>Proceeds from issuance of warrants</t>
        </is>
      </c>
      <c r="B11" s="4" t="inlineStr">
        <is>
          <t xml:space="preserve"> </t>
        </is>
      </c>
      <c r="C11" s="6" t="n">
        <v>5425000</v>
      </c>
    </row>
    <row r="12">
      <c r="A12" s="4" t="inlineStr">
        <is>
          <t>Number of common stock entitled for each warrants</t>
        </is>
      </c>
      <c r="B12" s="5" t="n">
        <v>1</v>
      </c>
      <c r="C12" s="4" t="inlineStr">
        <is>
          <t xml:space="preserve"> </t>
        </is>
      </c>
    </row>
    <row r="13">
      <c r="A13" s="4" t="inlineStr">
        <is>
          <t>Common stock price per share</t>
        </is>
      </c>
      <c r="B13" s="10" t="n">
        <v>11.5</v>
      </c>
      <c r="C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G105"/>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14" customWidth="1" min="5" max="5"/>
    <col width="22" customWidth="1" min="6" max="6"/>
    <col width="22" customWidth="1" min="7" max="7"/>
    <col width="14" customWidth="1" min="8" max="8"/>
    <col width="14" customWidth="1" min="9" max="9"/>
    <col width="25" customWidth="1" min="10" max="10"/>
    <col width="22" customWidth="1" min="11" max="11"/>
    <col width="33" customWidth="1" min="12" max="12"/>
    <col width="22" customWidth="1" min="13" max="13"/>
    <col width="22" customWidth="1" min="14" max="14"/>
    <col width="40" customWidth="1" min="15" max="15"/>
    <col width="40" customWidth="1" min="16" max="16"/>
    <col width="21" customWidth="1" min="17" max="17"/>
    <col width="29" customWidth="1" min="18" max="18"/>
    <col width="80" customWidth="1" min="19" max="19"/>
    <col width="40" customWidth="1" min="20" max="20"/>
    <col width="33" customWidth="1" min="21" max="21"/>
    <col width="33" customWidth="1" min="22" max="22"/>
    <col width="33" customWidth="1" min="23" max="23"/>
    <col width="32" customWidth="1" min="24" max="24"/>
    <col width="33" customWidth="1" min="25" max="25"/>
    <col width="33" customWidth="1" min="26" max="26"/>
    <col width="33" customWidth="1" min="27" max="27"/>
    <col width="33" customWidth="1" min="28" max="28"/>
    <col width="33" customWidth="1" min="29" max="29"/>
    <col width="33" customWidth="1" min="30" max="30"/>
    <col width="22" customWidth="1" min="31" max="31"/>
    <col width="22" customWidth="1" min="32" max="32"/>
    <col width="22" customWidth="1" min="33" max="33"/>
  </cols>
  <sheetData>
    <row r="1">
      <c r="A1" s="1" t="inlineStr">
        <is>
          <t>Related Party Transactions - Additional Information (Details)</t>
        </is>
      </c>
      <c r="R1" s="2" t="inlineStr">
        <is>
          <t>1 Months Ended</t>
        </is>
      </c>
      <c r="S1" s="2" t="inlineStr">
        <is>
          <t>12 Months Ended</t>
        </is>
      </c>
    </row>
    <row r="2">
      <c r="B2" s="2" t="inlineStr">
        <is>
          <t>Dec. 26, 2024 USD ($)</t>
        </is>
      </c>
      <c r="C2" s="2" t="inlineStr">
        <is>
          <t>Dec. 23, 2024 $ / shares</t>
        </is>
      </c>
      <c r="D2" s="2" t="inlineStr">
        <is>
          <t>Jul. 01, 2024 USD ($)</t>
        </is>
      </c>
      <c r="E2" s="2" t="inlineStr">
        <is>
          <t>Jun. 21, 2024</t>
        </is>
      </c>
      <c r="F2" s="2" t="inlineStr">
        <is>
          <t>Mar. 01, 2024 USD ($)</t>
        </is>
      </c>
      <c r="G2" s="2" t="inlineStr">
        <is>
          <t>Oct. 01, 2023 USD ($)</t>
        </is>
      </c>
      <c r="H2" s="2" t="inlineStr">
        <is>
          <t>Sep. 27, 2023</t>
        </is>
      </c>
      <c r="I2" s="2" t="inlineStr">
        <is>
          <t>Sep. 26, 2023</t>
        </is>
      </c>
      <c r="J2" s="2" t="inlineStr">
        <is>
          <t>Sep. 22, 2023 $ / shares</t>
        </is>
      </c>
      <c r="K2" s="2" t="inlineStr">
        <is>
          <t>Apr. 01, 2023 USD ($)</t>
        </is>
      </c>
      <c r="L2" s="2" t="inlineStr">
        <is>
          <t>Mar. 30, 2023 USD ($) $ / shares</t>
        </is>
      </c>
      <c r="M2" s="2" t="inlineStr">
        <is>
          <t>Oct. 01, 2022 USD ($)</t>
        </is>
      </c>
      <c r="N2" s="2" t="inlineStr">
        <is>
          <t>Feb. 01, 2022 USD ($)</t>
        </is>
      </c>
      <c r="O2" s="2" t="inlineStr">
        <is>
          <t>Nov. 25, 2020 USD ($) $ / shares shares</t>
        </is>
      </c>
      <c r="P2" s="2" t="inlineStr">
        <is>
          <t>Nov. 23, 2020 USD ($) $ / shares shares</t>
        </is>
      </c>
      <c r="Q2" s="2" t="inlineStr">
        <is>
          <t>Jul. 15, 2020 shares</t>
        </is>
      </c>
      <c r="R2" s="2" t="inlineStr">
        <is>
          <t>Jun. 30, 2020 USD ($) shares</t>
        </is>
      </c>
      <c r="S2" s="2" t="inlineStr">
        <is>
          <t>Dec. 31, 2024 USD ($) Director $ / shares shares</t>
        </is>
      </c>
      <c r="T2" s="2" t="inlineStr">
        <is>
          <t>Dec. 31, 2023 USD ($) $ / shares shares</t>
        </is>
      </c>
      <c r="U2" s="2" t="inlineStr">
        <is>
          <t>Aug. 28, 2023 USD ($) $ / shares</t>
        </is>
      </c>
      <c r="V2" s="2" t="inlineStr">
        <is>
          <t>Aug. 02, 2023 USD ($) $ / shares</t>
        </is>
      </c>
      <c r="W2" s="2" t="inlineStr">
        <is>
          <t>Jun. 26, 2023 USD ($) $ / shares</t>
        </is>
      </c>
      <c r="X2" s="2" t="inlineStr">
        <is>
          <t>May 25, 2023 USD ($) $ / shares</t>
        </is>
      </c>
      <c r="Y2" s="2" t="inlineStr">
        <is>
          <t>Apr. 25, 2023 USD ($) $ / shares</t>
        </is>
      </c>
      <c r="Z2" s="2" t="inlineStr">
        <is>
          <t>Feb. 23, 2023 USD ($) $ / shares</t>
        </is>
      </c>
      <c r="AA2" s="2" t="inlineStr">
        <is>
          <t>Jan. 25, 2023 USD ($) $ / shares</t>
        </is>
      </c>
      <c r="AB2" s="2" t="inlineStr">
        <is>
          <t>Dec. 26, 2022 USD ($) $ / shares</t>
        </is>
      </c>
      <c r="AC2" s="2" t="inlineStr">
        <is>
          <t>Nov. 26, 2022 USD ($) $ / shares</t>
        </is>
      </c>
      <c r="AD2" s="2" t="inlineStr">
        <is>
          <t>Oct. 26, 2022 USD ($) $ / shares</t>
        </is>
      </c>
      <c r="AE2" s="2" t="inlineStr">
        <is>
          <t>Sep. 26, 2022 USD ($)</t>
        </is>
      </c>
      <c r="AF2" s="2" t="inlineStr">
        <is>
          <t>Feb. 18, 2022 USD ($)</t>
        </is>
      </c>
      <c r="AG2" s="2" t="inlineStr">
        <is>
          <t>Nov. 19,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Operating and formation cos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2225820</v>
      </c>
      <c r="T4" s="6" t="n">
        <v>2070143</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Common stock, share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3140000</v>
      </c>
      <c r="T5" s="5" t="n">
        <v>3140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0.0001</v>
      </c>
      <c r="T6" s="7" t="n">
        <v>0.0001</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Common stock,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3140000</v>
      </c>
      <c r="T7" s="5" t="n">
        <v>3140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Common stock, $0.0001 par value; 100,000,000 shares authorized; 3,140,000 shares and 3,140,000 shares issued and outstanding as of December 31, 2024 and 2023, respectively (excluding 893,712 and 1,159,276 shares subject to possible redemption, respectivel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315</v>
      </c>
      <c r="T8" s="6" t="n">
        <v>315</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Sale price per private placement warrant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v>
      </c>
      <c r="P9" s="4" t="inlineStr">
        <is>
          <t xml:space="preserve"> </t>
        </is>
      </c>
      <c r="Q9" s="4" t="inlineStr">
        <is>
          <t xml:space="preserve"> </t>
        </is>
      </c>
      <c r="R9" s="4" t="inlineStr">
        <is>
          <t xml:space="preserve"> </t>
        </is>
      </c>
      <c r="S9" s="6" t="n">
        <v>1</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Warrants exercisable period after completion of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30 days</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Shares issued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Common stock issued,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150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Related Party Transaction Expenses Pai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202556</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Related Party Transaction Due To Related Party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9583457</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Proceeds from issuance of warra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5425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Breeze Sponsor,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Operating and formation cos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60000</v>
      </c>
      <c r="T18" s="6" t="n">
        <v>60000</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Share holding period upon closing of business comb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1 year</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Common stock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2</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Number of trading day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20 days</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Number of consecutive trading day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30 days</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Minimum share holding period upon closing of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150 days</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Related party transaction, administrative service fee per month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5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Related Party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Working capital loan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7080901</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Extension time to deposit funds into trust account to consummate business combination</t>
        </is>
      </c>
      <c r="B28" s="4" t="inlineStr">
        <is>
          <t xml:space="preserve"> </t>
        </is>
      </c>
      <c r="C28" s="4" t="inlineStr">
        <is>
          <t>1 month</t>
        </is>
      </c>
      <c r="D28" s="4" t="inlineStr">
        <is>
          <t xml:space="preserve"> </t>
        </is>
      </c>
      <c r="E28" s="4" t="inlineStr">
        <is>
          <t>1 month</t>
        </is>
      </c>
      <c r="F28" s="4" t="inlineStr">
        <is>
          <t xml:space="preserve"> </t>
        </is>
      </c>
      <c r="G28" s="4" t="inlineStr">
        <is>
          <t xml:space="preserve"> </t>
        </is>
      </c>
      <c r="H28" s="4" t="inlineStr">
        <is>
          <t>1 month</t>
        </is>
      </c>
      <c r="I28" s="4" t="inlineStr">
        <is>
          <t>1 month</t>
        </is>
      </c>
      <c r="J28" s="4" t="inlineStr">
        <is>
          <t>1 month</t>
        </is>
      </c>
      <c r="K28" s="4" t="inlineStr">
        <is>
          <t xml:space="preserve"> </t>
        </is>
      </c>
      <c r="L28" s="4" t="inlineStr">
        <is>
          <t>1 month</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3 months</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Deposits into trust acc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1317</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1150000</v>
      </c>
      <c r="T29" s="4" t="inlineStr">
        <is>
          <t xml:space="preserve"> </t>
        </is>
      </c>
      <c r="U29" s="6" t="n">
        <v>41317</v>
      </c>
      <c r="V29" s="6" t="n">
        <v>41317</v>
      </c>
      <c r="W29" s="6" t="n">
        <v>41317</v>
      </c>
      <c r="X29" s="6" t="n">
        <v>41317</v>
      </c>
      <c r="Y29" s="6" t="n">
        <v>41317</v>
      </c>
      <c r="Z29" s="6" t="n">
        <v>59157</v>
      </c>
      <c r="AA29" s="6" t="n">
        <v>59157</v>
      </c>
      <c r="AB29" s="6" t="n">
        <v>59157</v>
      </c>
      <c r="AC29" s="6" t="n">
        <v>59157</v>
      </c>
      <c r="AD29" s="6" t="n">
        <v>59157</v>
      </c>
      <c r="AE29" s="6" t="n">
        <v>59157</v>
      </c>
      <c r="AF29" s="4" t="inlineStr">
        <is>
          <t xml:space="preserve"> </t>
        </is>
      </c>
      <c r="AG29" s="4" t="inlineStr">
        <is>
          <t xml:space="preserve"> </t>
        </is>
      </c>
    </row>
    <row r="30">
      <c r="A30" s="4" t="inlineStr">
        <is>
          <t>Shares issued price per share | $ / shares</t>
        </is>
      </c>
      <c r="B30" s="4" t="inlineStr">
        <is>
          <t xml:space="preserve"> </t>
        </is>
      </c>
      <c r="C30" s="11" t="n">
        <v>0.03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0.035</v>
      </c>
      <c r="K30" s="4" t="inlineStr">
        <is>
          <t xml:space="preserve"> </t>
        </is>
      </c>
      <c r="L30" s="11" t="n">
        <v>0.03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10" t="n">
        <v>0.1</v>
      </c>
      <c r="T30" s="4" t="inlineStr">
        <is>
          <t xml:space="preserve"> </t>
        </is>
      </c>
      <c r="U30" s="11" t="n">
        <v>0.035</v>
      </c>
      <c r="V30" s="11" t="n">
        <v>0.035</v>
      </c>
      <c r="W30" s="11" t="n">
        <v>0.035</v>
      </c>
      <c r="X30" s="11" t="n">
        <v>0.035</v>
      </c>
      <c r="Y30" s="11" t="n">
        <v>0.035</v>
      </c>
      <c r="Z30" s="11" t="n">
        <v>0.035</v>
      </c>
      <c r="AA30" s="11" t="n">
        <v>0.035</v>
      </c>
      <c r="AB30" s="11" t="n">
        <v>0.035</v>
      </c>
      <c r="AC30" s="11" t="n">
        <v>0.035</v>
      </c>
      <c r="AD30" s="11" t="n">
        <v>0.035</v>
      </c>
      <c r="AE30" s="4" t="inlineStr">
        <is>
          <t xml:space="preserve"> </t>
        </is>
      </c>
      <c r="AF30" s="4" t="inlineStr">
        <is>
          <t xml:space="preserve"> </t>
        </is>
      </c>
      <c r="AG30" s="4" t="inlineStr">
        <is>
          <t xml:space="preserve"> </t>
        </is>
      </c>
    </row>
    <row r="31">
      <c r="A31" s="4" t="inlineStr">
        <is>
          <t>Representative And Consult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Common stock issu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32235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Shares issued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8" t="n">
        <v>4.99</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Founder shares will not be transferable, assignable or saleable, number of days after completion of business combi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30 days</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Direc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Right to purchase, number of shares by each director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25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Number of directors | Direc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4</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Common stock, par valu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7" t="n">
        <v>0.0001</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Common stock, shares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1000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Number of shares purchased by each director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2500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Common stock, $0.0001 par value; 100,000,000 shares authorized; 3,140,000 shares and 3,140,000 shares issued and outstanding as of December 31, 2024 and 2023, respectively (excluding 893,712 and 1,159,276 shares subject to possible redemption, respectively)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10</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Common stock, shares transfers upon closing of business combination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15000</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Promissory Note | Breeze Sponsor,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Aggregate principal amou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6" t="n">
        <v>1150000</v>
      </c>
      <c r="AG47" s="6" t="n">
        <v>1150000</v>
      </c>
    </row>
    <row r="48">
      <c r="A48" s="4" t="inlineStr">
        <is>
          <t>Promissory Note | Related Party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Maturity date</t>
        </is>
      </c>
      <c r="B50" s="4" t="inlineStr">
        <is>
          <t>Jun. 26,  2025</t>
        </is>
      </c>
      <c r="C50" s="4" t="inlineStr">
        <is>
          <t xml:space="preserve"> </t>
        </is>
      </c>
      <c r="D50" s="4" t="inlineStr">
        <is>
          <t>Dec. 26,  2024</t>
        </is>
      </c>
      <c r="E50" s="4" t="inlineStr">
        <is>
          <t xml:space="preserve"> </t>
        </is>
      </c>
      <c r="F50" s="4" t="inlineStr">
        <is>
          <t>Jun. 26,  2024</t>
        </is>
      </c>
      <c r="G50" s="4" t="inlineStr">
        <is>
          <t>Jun. 26,  2024</t>
        </is>
      </c>
      <c r="H50" s="4" t="inlineStr">
        <is>
          <t xml:space="preserve"> </t>
        </is>
      </c>
      <c r="I50" s="4" t="inlineStr">
        <is>
          <t xml:space="preserve"> </t>
        </is>
      </c>
      <c r="J50" s="4" t="inlineStr">
        <is>
          <t xml:space="preserve"> </t>
        </is>
      </c>
      <c r="K50" s="4" t="inlineStr">
        <is>
          <t>Sep. 26,  2023</t>
        </is>
      </c>
      <c r="L50" s="4" t="inlineStr">
        <is>
          <t xml:space="preserve"> </t>
        </is>
      </c>
      <c r="M50" s="4" t="inlineStr">
        <is>
          <t>Sep. 26,  2023</t>
        </is>
      </c>
      <c r="N50" s="4" t="inlineStr">
        <is>
          <t>Mar. 26,  2023</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Promissory Note | Maximum [Member] | Related Party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Aggregate principal amount | $</t>
        </is>
      </c>
      <c r="B53" s="6" t="n">
        <v>7500000</v>
      </c>
      <c r="C53" s="4" t="inlineStr">
        <is>
          <t xml:space="preserve"> </t>
        </is>
      </c>
      <c r="D53" s="6" t="n">
        <v>7500000</v>
      </c>
      <c r="E53" s="4" t="inlineStr">
        <is>
          <t xml:space="preserve"> </t>
        </is>
      </c>
      <c r="F53" s="6" t="n">
        <v>7000000</v>
      </c>
      <c r="G53" s="6" t="n">
        <v>6000000</v>
      </c>
      <c r="H53" s="4" t="inlineStr">
        <is>
          <t xml:space="preserve"> </t>
        </is>
      </c>
      <c r="I53" s="4" t="inlineStr">
        <is>
          <t xml:space="preserve"> </t>
        </is>
      </c>
      <c r="J53" s="4" t="inlineStr">
        <is>
          <t xml:space="preserve"> </t>
        </is>
      </c>
      <c r="K53" s="6" t="n">
        <v>5000000</v>
      </c>
      <c r="L53" s="4" t="inlineStr">
        <is>
          <t xml:space="preserve"> </t>
        </is>
      </c>
      <c r="M53" s="6" t="n">
        <v>4000000</v>
      </c>
      <c r="N53" s="6" t="n">
        <v>1500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Direct Working Capital | Related Party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Promissory not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5997804</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SPAC Extension Funds | Related Party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Working capital loan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1083097</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Initial Public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Common stock, shares issu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1150000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Common stock issued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000000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Shares issued price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Common stock issued,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10000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Initial Public Offering | Related Party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Shares issued pric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8" t="n">
        <v>0.21</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Pre-transaction equity valu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354942</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Over-Allotment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Shares issued price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1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Common stock issued,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1500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Over-Allotment Option | Representati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Common stock issued,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2500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Private Plac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Common stock price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0" t="n">
        <v>11.5</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Sale price per private placement warrant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1</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Warrants exercisable period after completion of business combin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30 days</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Sale of warrant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5425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Proceeds from issuance of warrants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542500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Private Placement | Breeze Sponsor,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Sale of warrant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43250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Private Placement | I Bankers And Northlan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Sale of warrant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100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Private Placement | Consulta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Common stock issued,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1500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Founder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Common stock, shares outstanding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2875000</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Founder Shares | Breeze Sponsor, LL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Issuance of common stock,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5" t="n">
        <v>100</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Purchase price of shares of common stock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25000</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Forward stock spl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28750</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Common Stock Shares Subject To Forfeiture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375000</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Ownership percentage of initial stockholde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9" t="n">
        <v>0.2</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Common stock, shares not subject to forfeiture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375000</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Stock conversion ratio, descri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The Founder Shares will automatically convert into shares of common stock upon consummation of a Business Combination on a &amp;lt;span style="-sec-ix-hidden:Tag632"&gt;one-for-one &amp;lt;/span&gt;basis, subject to certain adjustments, as described in Note &amp;lt;span&gt;6&amp;lt;/span&gt;</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Percentage Of Common Stock Conversion Rati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9" t="n">
        <v>0.01</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sheetData>
  <mergeCells count="2">
    <mergeCell ref="A1:A2"/>
    <mergeCell ref="S1:T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mmitments - Additional Information (Details) - USD ($)</t>
        </is>
      </c>
      <c r="D1" s="2" t="inlineStr">
        <is>
          <t>12 Months Ended</t>
        </is>
      </c>
    </row>
    <row r="2">
      <c r="B2" s="2" t="inlineStr">
        <is>
          <t>Aug. 30, 2022</t>
        </is>
      </c>
      <c r="C2" s="2" t="inlineStr">
        <is>
          <t>Nov. 25, 2020</t>
        </is>
      </c>
      <c r="D2" s="2" t="inlineStr">
        <is>
          <t>Dec. 31, 2024</t>
        </is>
      </c>
      <c r="E2" s="2" t="inlineStr">
        <is>
          <t>Oct. 30, 2024</t>
        </is>
      </c>
      <c r="F2" s="2" t="inlineStr">
        <is>
          <t>Oct. 14, 2024</t>
        </is>
      </c>
      <c r="G2" s="2" t="inlineStr">
        <is>
          <t>Feb. 29, 2024</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Shares</t>
        </is>
      </c>
      <c r="B4" s="4" t="inlineStr">
        <is>
          <t xml:space="preserve"> </t>
        </is>
      </c>
      <c r="C4" s="5" t="n">
        <v>11500000</v>
      </c>
      <c r="D4" s="4" t="inlineStr">
        <is>
          <t xml:space="preserve"> </t>
        </is>
      </c>
      <c r="E4" s="4" t="inlineStr">
        <is>
          <t xml:space="preserve"> </t>
        </is>
      </c>
      <c r="F4" s="4" t="inlineStr">
        <is>
          <t xml:space="preserve"> </t>
        </is>
      </c>
      <c r="G4" s="4" t="inlineStr">
        <is>
          <t xml:space="preserve"> </t>
        </is>
      </c>
    </row>
    <row r="5">
      <c r="A5" s="4" t="inlineStr">
        <is>
          <t>Shares issued price per share</t>
        </is>
      </c>
      <c r="B5" s="4" t="inlineStr">
        <is>
          <t xml:space="preserve"> </t>
        </is>
      </c>
      <c r="C5" s="6" t="n">
        <v>10</v>
      </c>
      <c r="D5" s="4" t="inlineStr">
        <is>
          <t xml:space="preserve"> </t>
        </is>
      </c>
      <c r="E5" s="4" t="inlineStr">
        <is>
          <t xml:space="preserve"> </t>
        </is>
      </c>
      <c r="F5" s="4" t="inlineStr">
        <is>
          <t xml:space="preserve"> </t>
        </is>
      </c>
      <c r="G5" s="4" t="inlineStr">
        <is>
          <t xml:space="preserve"> </t>
        </is>
      </c>
    </row>
    <row r="6">
      <c r="A6" s="4" t="inlineStr">
        <is>
          <t>Percentage of advisor cash fee on gross proceeds of Initial Public Offering</t>
        </is>
      </c>
      <c r="B6" s="4" t="inlineStr">
        <is>
          <t xml:space="preserve"> </t>
        </is>
      </c>
      <c r="C6" s="4" t="inlineStr">
        <is>
          <t xml:space="preserve"> </t>
        </is>
      </c>
      <c r="D6" s="12" t="n">
        <v>0.0275</v>
      </c>
      <c r="E6" s="4" t="inlineStr">
        <is>
          <t xml:space="preserve"> </t>
        </is>
      </c>
      <c r="F6" s="4" t="inlineStr">
        <is>
          <t xml:space="preserve"> </t>
        </is>
      </c>
      <c r="G6" s="4" t="inlineStr">
        <is>
          <t xml:space="preserve"> </t>
        </is>
      </c>
    </row>
    <row r="7">
      <c r="A7" s="4" t="inlineStr">
        <is>
          <t>Cash fee for advisory services upon business combination</t>
        </is>
      </c>
      <c r="B7" s="4" t="inlineStr">
        <is>
          <t xml:space="preserve"> </t>
        </is>
      </c>
      <c r="C7" s="4" t="inlineStr">
        <is>
          <t xml:space="preserve"> </t>
        </is>
      </c>
      <c r="D7" s="6" t="n">
        <v>3162500</v>
      </c>
      <c r="E7" s="4" t="inlineStr">
        <is>
          <t xml:space="preserve"> </t>
        </is>
      </c>
      <c r="F7" s="4" t="inlineStr">
        <is>
          <t xml:space="preserve"> </t>
        </is>
      </c>
      <c r="G7" s="4" t="inlineStr">
        <is>
          <t xml:space="preserve"> </t>
        </is>
      </c>
    </row>
    <row r="8">
      <c r="A8" s="4" t="inlineStr">
        <is>
          <t>Business combination services fee, unbilled or accrued amount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Public Relations Agreement | Gateway Grou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action Success Fee payable upon completion of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6" t="n">
        <v>100000</v>
      </c>
    </row>
    <row r="12">
      <c r="A12" s="4" t="inlineStr">
        <is>
          <t>Merger Proxy Business Combination Rate Agreement | Gateway Group,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saction Success Fee Payable Upon Merger Proxy/Business Combination Rate Agreement</t>
        </is>
      </c>
      <c r="B14" s="4" t="inlineStr">
        <is>
          <t xml:space="preserve"> </t>
        </is>
      </c>
      <c r="C14" s="4" t="inlineStr">
        <is>
          <t xml:space="preserve"> </t>
        </is>
      </c>
      <c r="D14" s="4" t="inlineStr">
        <is>
          <t xml:space="preserve"> </t>
        </is>
      </c>
      <c r="E14" s="6" t="n">
        <v>50000</v>
      </c>
      <c r="F14" s="4" t="inlineStr">
        <is>
          <t xml:space="preserve"> </t>
        </is>
      </c>
      <c r="G14" s="4" t="inlineStr">
        <is>
          <t xml:space="preserve"> </t>
        </is>
      </c>
    </row>
    <row r="15">
      <c r="A15" s="4" t="inlineStr">
        <is>
          <t>Proxy Solicitation Services Agreement | D.F. King &amp; Co.,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vice Fee Payable Upon Proxy Solicitation Services Agreement</t>
        </is>
      </c>
      <c r="B17" s="4" t="inlineStr">
        <is>
          <t xml:space="preserve"> </t>
        </is>
      </c>
      <c r="C17" s="4" t="inlineStr">
        <is>
          <t xml:space="preserve"> </t>
        </is>
      </c>
      <c r="D17" s="4" t="inlineStr">
        <is>
          <t xml:space="preserve"> </t>
        </is>
      </c>
      <c r="E17" s="4" t="inlineStr">
        <is>
          <t xml:space="preserve"> </t>
        </is>
      </c>
      <c r="F17" s="6" t="n">
        <v>25000</v>
      </c>
      <c r="G17" s="4" t="inlineStr">
        <is>
          <t xml:space="preserve"> </t>
        </is>
      </c>
    </row>
    <row r="18">
      <c r="A18" s="4" t="inlineStr">
        <is>
          <t>Legal Services Engagement Letter | Woolery &amp; Co. ("Woole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rategic legal advisory services fee</t>
        </is>
      </c>
      <c r="B20" s="6" t="n">
        <v>2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non-refundable retainer fee paid</t>
        </is>
      </c>
      <c r="B21" s="4" t="inlineStr">
        <is>
          <t xml:space="preserve"> </t>
        </is>
      </c>
      <c r="C21" s="4" t="inlineStr">
        <is>
          <t xml:space="preserve"> </t>
        </is>
      </c>
      <c r="D21" s="6" t="n">
        <v>10000</v>
      </c>
      <c r="E21" s="4" t="inlineStr">
        <is>
          <t xml:space="preserve"> </t>
        </is>
      </c>
      <c r="F21" s="4" t="inlineStr">
        <is>
          <t xml:space="preserve"> </t>
        </is>
      </c>
      <c r="G21" s="4" t="inlineStr">
        <is>
          <t xml:space="preserve"> </t>
        </is>
      </c>
    </row>
    <row r="22">
      <c r="A22" s="4" t="inlineStr">
        <is>
          <t>Business combination services payment assumed obligation and discretionary performance fee</t>
        </is>
      </c>
      <c r="B22" s="5" t="n">
        <v>12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services payment obligation balance payment</t>
        </is>
      </c>
      <c r="B23" s="6" t="n">
        <v>8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Or Equity Method Investe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issued, Shares</t>
        </is>
      </c>
      <c r="B26" s="4" t="inlineStr">
        <is>
          <t xml:space="preserve"> </t>
        </is>
      </c>
      <c r="C26" s="5" t="n">
        <v>1500000</v>
      </c>
      <c r="D26" s="4" t="inlineStr">
        <is>
          <t xml:space="preserve"> </t>
        </is>
      </c>
      <c r="E26" s="4" t="inlineStr">
        <is>
          <t xml:space="preserve"> </t>
        </is>
      </c>
      <c r="F26" s="4" t="inlineStr">
        <is>
          <t xml:space="preserve"> </t>
        </is>
      </c>
      <c r="G26" s="4" t="inlineStr">
        <is>
          <t xml:space="preserve"> </t>
        </is>
      </c>
    </row>
    <row r="27">
      <c r="A27" s="4" t="inlineStr">
        <is>
          <t>Shares issued price per share</t>
        </is>
      </c>
      <c r="B27" s="4" t="inlineStr">
        <is>
          <t xml:space="preserve"> </t>
        </is>
      </c>
      <c r="C27" s="6" t="n">
        <v>10</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 Additional Information (Details) - USD ($)</t>
        </is>
      </c>
      <c r="B1" s="2" t="inlineStr">
        <is>
          <t>12 Months Ended</t>
        </is>
      </c>
    </row>
    <row r="2">
      <c r="B2" s="2" t="inlineStr">
        <is>
          <t>Dec. 31, 2024</t>
        </is>
      </c>
      <c r="C2" s="2" t="inlineStr">
        <is>
          <t>Dec. 31, 2023</t>
        </is>
      </c>
      <c r="D2" s="2" t="inlineStr">
        <is>
          <t>Nov. 25, 2020</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t>
        </is>
      </c>
      <c r="B4" s="5" t="n">
        <v>5425000</v>
      </c>
      <c r="C4" s="4" t="inlineStr">
        <is>
          <t xml:space="preserve"> </t>
        </is>
      </c>
      <c r="D4" s="4" t="inlineStr">
        <is>
          <t xml:space="preserve"> </t>
        </is>
      </c>
    </row>
    <row r="5">
      <c r="A5" s="4" t="inlineStr">
        <is>
          <t>Number of fractional shares issued upon exercise of public warrant</t>
        </is>
      </c>
      <c r="B5" s="5" t="n">
        <v>0</v>
      </c>
      <c r="C5" s="4" t="inlineStr">
        <is>
          <t xml:space="preserve"> </t>
        </is>
      </c>
      <c r="D5" s="4" t="inlineStr">
        <is>
          <t xml:space="preserve"> </t>
        </is>
      </c>
    </row>
    <row r="6">
      <c r="A6" s="4" t="inlineStr">
        <is>
          <t>Warrants exercisable period after completion of business combination</t>
        </is>
      </c>
      <c r="B6" s="4" t="inlineStr">
        <is>
          <t>30 days</t>
        </is>
      </c>
      <c r="C6" s="4" t="inlineStr">
        <is>
          <t xml:space="preserve"> </t>
        </is>
      </c>
      <c r="D6" s="4" t="inlineStr">
        <is>
          <t xml:space="preserve"> </t>
        </is>
      </c>
    </row>
    <row r="7">
      <c r="A7" s="4" t="inlineStr">
        <is>
          <t>Warrants exercisable period from closing of initial public offering</t>
        </is>
      </c>
      <c r="B7" s="4" t="inlineStr">
        <is>
          <t>12 months</t>
        </is>
      </c>
      <c r="C7" s="4" t="inlineStr">
        <is>
          <t xml:space="preserve"> </t>
        </is>
      </c>
      <c r="D7" s="4" t="inlineStr">
        <is>
          <t xml:space="preserve"> </t>
        </is>
      </c>
    </row>
    <row r="8">
      <c r="A8" s="4" t="inlineStr">
        <is>
          <t>Warrant expiration period after completion of business combination or earlier upon redemption or liquidation</t>
        </is>
      </c>
      <c r="B8" s="4" t="inlineStr">
        <is>
          <t>5 years</t>
        </is>
      </c>
      <c r="C8" s="4" t="inlineStr">
        <is>
          <t xml:space="preserve"> </t>
        </is>
      </c>
      <c r="D8" s="4" t="inlineStr">
        <is>
          <t xml:space="preserve"> </t>
        </is>
      </c>
    </row>
    <row r="9">
      <c r="A9" s="4" t="inlineStr">
        <is>
          <t>Class of warrant or right exercisable</t>
        </is>
      </c>
      <c r="B9" s="5" t="n">
        <v>0</v>
      </c>
      <c r="C9" s="4" t="inlineStr">
        <is>
          <t xml:space="preserve"> </t>
        </is>
      </c>
      <c r="D9" s="4" t="inlineStr">
        <is>
          <t xml:space="preserve"> </t>
        </is>
      </c>
    </row>
    <row r="10">
      <c r="A10" s="4" t="inlineStr">
        <is>
          <t>Redemption price per warrant</t>
        </is>
      </c>
      <c r="B10" s="8" t="n">
        <v>0.01</v>
      </c>
      <c r="C10" s="4" t="inlineStr">
        <is>
          <t xml:space="preserve"> </t>
        </is>
      </c>
      <c r="D10" s="4" t="inlineStr">
        <is>
          <t xml:space="preserve"> </t>
        </is>
      </c>
    </row>
    <row r="11">
      <c r="A11" s="4" t="inlineStr">
        <is>
          <t>Minimum period of prior written notice of redemption of warrants</t>
        </is>
      </c>
      <c r="B11" s="4" t="inlineStr">
        <is>
          <t>30 days</t>
        </is>
      </c>
      <c r="C11" s="4" t="inlineStr">
        <is>
          <t xml:space="preserve"> </t>
        </is>
      </c>
      <c r="D11" s="4" t="inlineStr">
        <is>
          <t xml:space="preserve"> </t>
        </is>
      </c>
    </row>
    <row r="12">
      <c r="A12" s="4" t="inlineStr">
        <is>
          <t>Minimum price per share required for redemption of warrants</t>
        </is>
      </c>
      <c r="B12" s="6" t="n">
        <v>18</v>
      </c>
      <c r="C12" s="4" t="inlineStr">
        <is>
          <t xml:space="preserve"> </t>
        </is>
      </c>
      <c r="D12" s="4" t="inlineStr">
        <is>
          <t xml:space="preserve"> </t>
        </is>
      </c>
    </row>
    <row r="13">
      <c r="A13" s="4" t="inlineStr">
        <is>
          <t>Warrants redemption covenant, threshold trading days</t>
        </is>
      </c>
      <c r="B13" s="4" t="inlineStr">
        <is>
          <t>20 days</t>
        </is>
      </c>
      <c r="C13" s="4" t="inlineStr">
        <is>
          <t xml:space="preserve"> </t>
        </is>
      </c>
      <c r="D13" s="4" t="inlineStr">
        <is>
          <t xml:space="preserve"> </t>
        </is>
      </c>
    </row>
    <row r="14">
      <c r="A14" s="4" t="inlineStr">
        <is>
          <t>Warrants redemption covenant threshold consecutive trading days</t>
        </is>
      </c>
      <c r="B14" s="4" t="inlineStr">
        <is>
          <t>30 days</t>
        </is>
      </c>
      <c r="C14" s="4" t="inlineStr">
        <is>
          <t xml:space="preserve"> </t>
        </is>
      </c>
      <c r="D14" s="4" t="inlineStr">
        <is>
          <t xml:space="preserve"> </t>
        </is>
      </c>
    </row>
    <row r="15">
      <c r="A15" s="4" t="inlineStr">
        <is>
          <t>Maximum effective issue price to closing of business combination</t>
        </is>
      </c>
      <c r="B15" s="10" t="n">
        <v>9.199999999999999</v>
      </c>
      <c r="C15" s="4" t="inlineStr">
        <is>
          <t xml:space="preserve"> </t>
        </is>
      </c>
      <c r="D15" s="4" t="inlineStr">
        <is>
          <t xml:space="preserve"> </t>
        </is>
      </c>
    </row>
    <row r="16">
      <c r="A16" s="4" t="inlineStr">
        <is>
          <t>Minimum percentage of total equity proceeds from issuances</t>
        </is>
      </c>
      <c r="B16" s="9" t="n">
        <v>0.6</v>
      </c>
      <c r="C16" s="4" t="inlineStr">
        <is>
          <t xml:space="preserve"> </t>
        </is>
      </c>
      <c r="D16" s="4" t="inlineStr">
        <is>
          <t xml:space="preserve"> </t>
        </is>
      </c>
    </row>
    <row r="17">
      <c r="A17" s="4" t="inlineStr">
        <is>
          <t>Number of trading days prior on consummates business combination</t>
        </is>
      </c>
      <c r="B17" s="4" t="inlineStr">
        <is>
          <t>20 days</t>
        </is>
      </c>
      <c r="C17" s="4" t="inlineStr">
        <is>
          <t xml:space="preserve"> </t>
        </is>
      </c>
      <c r="D17" s="4" t="inlineStr">
        <is>
          <t xml:space="preserve"> </t>
        </is>
      </c>
    </row>
    <row r="18">
      <c r="A18" s="4" t="inlineStr">
        <is>
          <t>Percentage of exercise price of warrants adjusted equal to higher of market value and newly issued price</t>
        </is>
      </c>
      <c r="B18" s="9" t="n">
        <v>1.15</v>
      </c>
      <c r="C18" s="4" t="inlineStr">
        <is>
          <t xml:space="preserve"> </t>
        </is>
      </c>
      <c r="D18" s="4" t="inlineStr">
        <is>
          <t xml:space="preserve"> </t>
        </is>
      </c>
    </row>
    <row r="19">
      <c r="A19" s="4" t="inlineStr">
        <is>
          <t>Percentage of redemption triggered price of warrants adjusted equal to higher of market value and issued price.</t>
        </is>
      </c>
      <c r="B19" s="9" t="n">
        <v>1.8</v>
      </c>
      <c r="C19" s="4" t="inlineStr">
        <is>
          <t xml:space="preserve"> </t>
        </is>
      </c>
      <c r="D19" s="4" t="inlineStr">
        <is>
          <t xml:space="preserve"> </t>
        </is>
      </c>
    </row>
    <row r="20">
      <c r="A20" s="4" t="inlineStr">
        <is>
          <t>Warrants will not be transferable assignable or saleable number of period after completion of business combination</t>
        </is>
      </c>
      <c r="B20" s="4" t="inlineStr">
        <is>
          <t>30 days</t>
        </is>
      </c>
      <c r="C20" s="4" t="inlineStr">
        <is>
          <t xml:space="preserve"> </t>
        </is>
      </c>
      <c r="D20" s="4" t="inlineStr">
        <is>
          <t xml:space="preserve"> </t>
        </is>
      </c>
    </row>
    <row r="21">
      <c r="A21" s="4" t="inlineStr">
        <is>
          <t>Warrant price per share</t>
        </is>
      </c>
      <c r="B21" s="6" t="n">
        <v>1</v>
      </c>
      <c r="C21" s="4" t="inlineStr">
        <is>
          <t xml:space="preserve"> </t>
        </is>
      </c>
      <c r="D21" s="6" t="n">
        <v>1</v>
      </c>
    </row>
    <row r="22">
      <c r="A22" s="4" t="inlineStr">
        <is>
          <t>Purchase price of warrant</t>
        </is>
      </c>
      <c r="B22" s="6" t="n">
        <v>5425000</v>
      </c>
      <c r="C22" s="4" t="inlineStr">
        <is>
          <t xml:space="preserve"> </t>
        </is>
      </c>
      <c r="D22" s="4" t="inlineStr">
        <is>
          <t xml:space="preserve"> </t>
        </is>
      </c>
    </row>
    <row r="23">
      <c r="A23" s="4" t="inlineStr">
        <is>
          <t>Number of common stock entitled for each warrants</t>
        </is>
      </c>
      <c r="B23" s="5" t="n">
        <v>1</v>
      </c>
      <c r="C23" s="4" t="inlineStr">
        <is>
          <t xml:space="preserve"> </t>
        </is>
      </c>
      <c r="D23" s="4" t="inlineStr">
        <is>
          <t xml:space="preserve"> </t>
        </is>
      </c>
    </row>
    <row r="24">
      <c r="A24" s="4" t="inlineStr">
        <is>
          <t>Exercise price per share</t>
        </is>
      </c>
      <c r="B24" s="10" t="n">
        <v>11.5</v>
      </c>
      <c r="C24" s="4" t="inlineStr">
        <is>
          <t xml:space="preserve"> </t>
        </is>
      </c>
      <c r="D24" s="4" t="inlineStr">
        <is>
          <t xml:space="preserve"> </t>
        </is>
      </c>
    </row>
    <row r="25">
      <c r="A25" s="4" t="inlineStr">
        <is>
          <t>Change in fair value of warrant liabilities</t>
        </is>
      </c>
      <c r="B25" s="6" t="n">
        <v>-677000</v>
      </c>
      <c r="C25" s="6" t="n">
        <v>-1015500</v>
      </c>
      <c r="D25" s="4" t="inlineStr">
        <is>
          <t xml:space="preserve"> </t>
        </is>
      </c>
    </row>
    <row r="26">
      <c r="A26" s="4" t="inlineStr">
        <is>
          <t>Gain (loss) in connection with changes in the fair value of warrant liabilities</t>
        </is>
      </c>
      <c r="B26" s="6" t="n">
        <v>-677000</v>
      </c>
      <c r="C26" s="6" t="n">
        <v>-1015500</v>
      </c>
      <c r="D26" s="4" t="inlineStr">
        <is>
          <t xml:space="preserve"> </t>
        </is>
      </c>
    </row>
    <row r="27">
      <c r="A27" s="4" t="inlineStr">
        <is>
          <t>Private Placement Warrant</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Warrants outstanding</t>
        </is>
      </c>
      <c r="B29" s="5" t="n">
        <v>5425000</v>
      </c>
      <c r="C29" s="5" t="n">
        <v>5425000</v>
      </c>
      <c r="D29" s="4" t="inlineStr">
        <is>
          <t xml:space="preserve"> </t>
        </is>
      </c>
    </row>
    <row r="30">
      <c r="A30" s="4" t="inlineStr">
        <is>
          <t>Public Warrant</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Warrants outstanding</t>
        </is>
      </c>
      <c r="B32" s="5" t="n">
        <v>11500000</v>
      </c>
      <c r="C32" s="5" t="n">
        <v>11500000</v>
      </c>
      <c r="D32" s="4" t="inlineStr">
        <is>
          <t xml:space="preserve"> </t>
        </is>
      </c>
    </row>
    <row r="33">
      <c r="A33" s="4" t="inlineStr">
        <is>
          <t>Number of common stock entitled for each warrants</t>
        </is>
      </c>
      <c r="B33" s="5" t="n">
        <v>1</v>
      </c>
      <c r="C33" s="4" t="inlineStr">
        <is>
          <t xml:space="preserve"> </t>
        </is>
      </c>
      <c r="D33" s="4" t="inlineStr">
        <is>
          <t xml:space="preserve"> </t>
        </is>
      </c>
    </row>
    <row r="34">
      <c r="A34" s="4" t="inlineStr">
        <is>
          <t>Exercise price per share</t>
        </is>
      </c>
      <c r="B34" s="10" t="n">
        <v>11.5</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65" customWidth="1" min="2" max="2"/>
    <col width="32" customWidth="1" min="3" max="3"/>
  </cols>
  <sheetData>
    <row r="1">
      <c r="A1" s="1" t="inlineStr">
        <is>
          <t>Stockholder's Deficit - Additional Information (Details)</t>
        </is>
      </c>
      <c r="B1" s="2" t="inlineStr">
        <is>
          <t>12 Months Ended</t>
        </is>
      </c>
    </row>
    <row r="2">
      <c r="B2" s="2" t="inlineStr">
        <is>
          <t>Dec. 31, 2024 $ / shares shares</t>
        </is>
      </c>
      <c r="C2" s="2" t="inlineStr">
        <is>
          <t>Dec. 31, 2023 $ / shares shares</t>
        </is>
      </c>
    </row>
    <row r="3">
      <c r="A3" s="3" t="inlineStr">
        <is>
          <t>Stockholders’ Deficit</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 | $ / shares</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100000000</v>
      </c>
      <c r="C8" s="5" t="n">
        <v>100000000</v>
      </c>
    </row>
    <row r="9">
      <c r="A9" s="4" t="inlineStr">
        <is>
          <t>Common stock, par value (in dollars per share) | $ / shares</t>
        </is>
      </c>
      <c r="B9" s="7" t="n">
        <v>0.0001</v>
      </c>
      <c r="C9" s="7" t="n">
        <v>0.0001</v>
      </c>
    </row>
    <row r="10">
      <c r="A10" s="4" t="inlineStr">
        <is>
          <t>Common stock, voting rights</t>
        </is>
      </c>
      <c r="B10" s="4" t="inlineStr">
        <is>
          <t>Holders of common stock are entitled to one vote for each share.</t>
        </is>
      </c>
      <c r="C10" s="4" t="inlineStr">
        <is>
          <t xml:space="preserve"> </t>
        </is>
      </c>
    </row>
    <row r="11">
      <c r="A11" s="4" t="inlineStr">
        <is>
          <t>Common stock, shares issued</t>
        </is>
      </c>
      <c r="B11" s="5" t="n">
        <v>3140000</v>
      </c>
      <c r="C11" s="5" t="n">
        <v>3140000</v>
      </c>
    </row>
    <row r="12">
      <c r="A12" s="4" t="inlineStr">
        <is>
          <t>Common stock, shares outstanding</t>
        </is>
      </c>
      <c r="B12" s="5" t="n">
        <v>3140000</v>
      </c>
      <c r="C12" s="5" t="n">
        <v>3140000</v>
      </c>
    </row>
    <row r="13">
      <c r="A13" s="4" t="inlineStr">
        <is>
          <t>Common stock subject to possible redemption, shares at redemption value</t>
        </is>
      </c>
      <c r="B13" s="5" t="n">
        <v>893712</v>
      </c>
      <c r="C13" s="5" t="n">
        <v>1159276</v>
      </c>
    </row>
    <row r="14">
      <c r="A14" s="4" t="inlineStr">
        <is>
          <t>Business combination right convertible share of common stock conversion ratio</t>
        </is>
      </c>
      <c r="B14" s="13" t="n">
        <v>0.05</v>
      </c>
      <c r="C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Operating loss carryforwards</t>
        </is>
      </c>
      <c r="B3" s="6" t="n">
        <v>2360533</v>
      </c>
      <c r="C3" s="6" t="n">
        <v>342018</v>
      </c>
    </row>
    <row r="4">
      <c r="A4" s="4" t="inlineStr">
        <is>
          <t>Valuation allowance</t>
        </is>
      </c>
      <c r="B4" s="6" t="n">
        <v>1644238</v>
      </c>
      <c r="C4" s="6" t="n">
        <v>8492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Components of Net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495712</v>
      </c>
      <c r="C3" s="6" t="n">
        <v>71824</v>
      </c>
    </row>
    <row r="4">
      <c r="A4" s="4" t="inlineStr">
        <is>
          <t>Capitalized start-up costs</t>
        </is>
      </c>
      <c r="B4" s="5" t="n">
        <v>1148526</v>
      </c>
      <c r="C4" s="5" t="n">
        <v>777461</v>
      </c>
    </row>
    <row r="5">
      <c r="A5" s="4" t="inlineStr">
        <is>
          <t>Total deferred tax assets</t>
        </is>
      </c>
      <c r="B5" s="5" t="n">
        <v>1644238</v>
      </c>
      <c r="C5" s="5" t="n">
        <v>849285</v>
      </c>
    </row>
    <row r="6">
      <c r="A6" s="4" t="inlineStr">
        <is>
          <t>Valuation allowance</t>
        </is>
      </c>
      <c r="B6" s="5" t="n">
        <v>-1644238</v>
      </c>
      <c r="C6" s="5" t="n">
        <v>-849285</v>
      </c>
    </row>
    <row r="7">
      <c r="A7" s="4" t="inlineStr">
        <is>
          <t>Deferred tax assets, net of valuation allowance</t>
        </is>
      </c>
      <c r="B7" s="4" t="inlineStr">
        <is>
          <t xml:space="preserve"> </t>
        </is>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Provisions for Income Taxes (Details) - USD ($)</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t>
        </is>
      </c>
      <c r="B4" s="4" t="inlineStr">
        <is>
          <t xml:space="preserve"> </t>
        </is>
      </c>
      <c r="C4" s="6" t="n">
        <v>18169</v>
      </c>
    </row>
    <row r="5">
      <c r="A5" s="4" t="inlineStr">
        <is>
          <t>Deferred</t>
        </is>
      </c>
      <c r="B5" s="5" t="n">
        <v>-794953</v>
      </c>
      <c r="C5" s="5" t="n">
        <v>-226958</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5" t="n">
        <v>794953</v>
      </c>
      <c r="C9" s="5" t="n">
        <v>226958</v>
      </c>
    </row>
    <row r="10">
      <c r="A10" s="4" t="inlineStr">
        <is>
          <t>Income tax provision</t>
        </is>
      </c>
      <c r="B10" s="4" t="inlineStr">
        <is>
          <t xml:space="preserve"> </t>
        </is>
      </c>
      <c r="C10" s="6" t="n">
        <v>181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Reconciliation of U.S Federal Income Tax Rate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atutory U.S. Federal income tax rate</t>
        </is>
      </c>
      <c r="B4" s="9" t="n">
        <v>0.21</v>
      </c>
      <c r="C4" s="9" t="n">
        <v>0.21</v>
      </c>
    </row>
    <row r="5">
      <c r="A5" s="4" t="inlineStr">
        <is>
          <t>Change in fair market value of warrant liabilities</t>
        </is>
      </c>
      <c r="B5" s="4" t="inlineStr">
        <is>
          <t>(6.17%)</t>
        </is>
      </c>
      <c r="C5" s="4" t="inlineStr">
        <is>
          <t>(8.43%)</t>
        </is>
      </c>
    </row>
    <row r="6">
      <c r="A6" s="4" t="inlineStr">
        <is>
          <t>Previous tax year adjustment</t>
        </is>
      </c>
      <c r="B6" s="4" t="inlineStr">
        <is>
          <t xml:space="preserve"> </t>
        </is>
      </c>
      <c r="C6" s="12" t="n">
        <v>0.0419</v>
      </c>
    </row>
    <row r="7">
      <c r="A7" s="4" t="inlineStr">
        <is>
          <t>Non-deductible transaction costs</t>
        </is>
      </c>
      <c r="B7" s="12" t="n">
        <v>0.1967</v>
      </c>
      <c r="C7" s="4" t="inlineStr">
        <is>
          <t>(8.26%)</t>
        </is>
      </c>
    </row>
    <row r="8">
      <c r="A8" s="4" t="inlineStr">
        <is>
          <t>Change in valuation allowance</t>
        </is>
      </c>
      <c r="B8" s="4" t="inlineStr">
        <is>
          <t>(34.49%)</t>
        </is>
      </c>
      <c r="C8" s="4" t="inlineStr">
        <is>
          <t>(8.97%)</t>
        </is>
      </c>
    </row>
    <row r="9">
      <c r="A9" s="4" t="inlineStr">
        <is>
          <t>Other</t>
        </is>
      </c>
      <c r="B9" s="4" t="inlineStr">
        <is>
          <t>(0.01%)</t>
        </is>
      </c>
      <c r="C9" s="4" t="inlineStr">
        <is>
          <t>(0.25%)</t>
        </is>
      </c>
    </row>
    <row r="10">
      <c r="A10" s="4" t="inlineStr">
        <is>
          <t>Income tax provision</t>
        </is>
      </c>
      <c r="B10" s="9" t="n">
        <v>0</v>
      </c>
      <c r="C10" s="4" t="inlineStr">
        <is>
          <t>(0.72%)</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Operating and formation costs</t>
        </is>
      </c>
      <c r="B4" s="6" t="n">
        <v>2225820</v>
      </c>
      <c r="C4" s="6" t="n">
        <v>2070143</v>
      </c>
    </row>
    <row r="5">
      <c r="A5" s="4" t="inlineStr">
        <is>
          <t>Loss from operations</t>
        </is>
      </c>
      <c r="B5" s="5" t="n">
        <v>-2225820</v>
      </c>
      <c r="C5" s="5" t="n">
        <v>-2070143</v>
      </c>
    </row>
    <row r="6">
      <c r="A6" s="3" t="inlineStr">
        <is>
          <t>Other (expenses) income:</t>
        </is>
      </c>
      <c r="B6" s="4" t="inlineStr">
        <is>
          <t xml:space="preserve"> </t>
        </is>
      </c>
      <c r="C6" s="4" t="inlineStr">
        <is>
          <t xml:space="preserve"> </t>
        </is>
      </c>
    </row>
    <row r="7">
      <c r="A7" s="4" t="inlineStr">
        <is>
          <t>Interest income</t>
        </is>
      </c>
      <c r="B7" s="5" t="n">
        <v>598182</v>
      </c>
      <c r="C7" s="5" t="n">
        <v>554701</v>
      </c>
    </row>
    <row r="8">
      <c r="A8" s="4" t="inlineStr">
        <is>
          <t>Change in fair value of warrant liabilities</t>
        </is>
      </c>
      <c r="B8" s="5" t="n">
        <v>-677000</v>
      </c>
      <c r="C8" s="5" t="n">
        <v>-1015500</v>
      </c>
    </row>
    <row r="9">
      <c r="A9" s="4" t="inlineStr">
        <is>
          <t>Total other expenses, net</t>
        </is>
      </c>
      <c r="B9" s="5" t="n">
        <v>-78818</v>
      </c>
      <c r="C9" s="5" t="n">
        <v>-460799</v>
      </c>
    </row>
    <row r="10">
      <c r="A10" s="4" t="inlineStr">
        <is>
          <t>Loss before income taxes</t>
        </is>
      </c>
      <c r="B10" s="5" t="n">
        <v>-2304638</v>
      </c>
      <c r="C10" s="5" t="n">
        <v>-2530942</v>
      </c>
    </row>
    <row r="11">
      <c r="A11" s="4" t="inlineStr">
        <is>
          <t>Income tax expense</t>
        </is>
      </c>
      <c r="B11" s="4" t="inlineStr">
        <is>
          <t xml:space="preserve"> </t>
        </is>
      </c>
      <c r="C11" s="5" t="n">
        <v>-18169</v>
      </c>
    </row>
    <row r="12">
      <c r="A12" s="4" t="inlineStr">
        <is>
          <t>Net loss</t>
        </is>
      </c>
      <c r="B12" s="6" t="n">
        <v>-2304638</v>
      </c>
      <c r="C12" s="6" t="n">
        <v>-2549111</v>
      </c>
    </row>
    <row r="13">
      <c r="A13" s="4" t="inlineStr">
        <is>
          <t>Basic weighted average shares outstanding (in shares)</t>
        </is>
      </c>
      <c r="B13" s="5" t="n">
        <v>4145884</v>
      </c>
      <c r="C13" s="5" t="n">
        <v>4427788</v>
      </c>
    </row>
    <row r="14">
      <c r="A14" s="4" t="inlineStr">
        <is>
          <t>Diluted weighted average shares outstanding (in shares)</t>
        </is>
      </c>
      <c r="B14" s="5" t="n">
        <v>4145884</v>
      </c>
      <c r="C14" s="5" t="n">
        <v>4427788</v>
      </c>
    </row>
    <row r="15">
      <c r="A15" s="4" t="inlineStr">
        <is>
          <t>Basic net loss per share of Common Stock (in dollars per share)</t>
        </is>
      </c>
      <c r="B15" s="8" t="n">
        <v>-0.5600000000000001</v>
      </c>
      <c r="C15" s="8" t="n">
        <v>-0.58</v>
      </c>
    </row>
    <row r="16">
      <c r="A16" s="4" t="inlineStr">
        <is>
          <t>Diluted net loss per share of Common Stock (in dollars per share)</t>
        </is>
      </c>
      <c r="B16" s="8" t="n">
        <v>-0.5600000000000001</v>
      </c>
      <c r="C16" s="8" t="n">
        <v>-0.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 / share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Quoted price of public warrant</t>
        </is>
      </c>
      <c r="B3" s="10" t="n">
        <v>11.5</v>
      </c>
      <c r="C3" s="4" t="inlineStr">
        <is>
          <t xml:space="preserve"> </t>
        </is>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Quoted price of public warrant</t>
        </is>
      </c>
      <c r="B6" s="8" t="n">
        <v>0.17</v>
      </c>
      <c r="C6" s="8" t="n">
        <v>0.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Fair Value, Recurring - USD ($)</t>
        </is>
      </c>
      <c r="B1" s="2" t="inlineStr">
        <is>
          <t>Dec. 31, 2024</t>
        </is>
      </c>
      <c r="C1" s="2" t="inlineStr">
        <is>
          <t>Dec. 31, 2023</t>
        </is>
      </c>
    </row>
    <row r="2">
      <c r="A2" s="4" t="inlineStr">
        <is>
          <t>Level 1 | Public Warra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ies</t>
        </is>
      </c>
      <c r="B4" s="6" t="n">
        <v>1955000</v>
      </c>
      <c r="C4" s="6" t="n">
        <v>1495000</v>
      </c>
    </row>
    <row r="5">
      <c r="A5" s="4" t="inlineStr">
        <is>
          <t>Level 1 | Private Placement Warran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ies</t>
        </is>
      </c>
      <c r="B7" s="4" t="inlineStr">
        <is>
          <t xml:space="preserve"> </t>
        </is>
      </c>
      <c r="C7" s="4" t="inlineStr">
        <is>
          <t xml:space="preserve"> </t>
        </is>
      </c>
    </row>
    <row r="8">
      <c r="A8" s="4" t="inlineStr">
        <is>
          <t>Level 2 | Public Warran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t>
        </is>
      </c>
      <c r="B10" s="4" t="inlineStr">
        <is>
          <t xml:space="preserve"> </t>
        </is>
      </c>
      <c r="C10" s="4" t="inlineStr">
        <is>
          <t xml:space="preserve"> </t>
        </is>
      </c>
    </row>
    <row r="11">
      <c r="A11" s="4" t="inlineStr">
        <is>
          <t>Level 2 | Private Placement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ies</t>
        </is>
      </c>
      <c r="B13" s="5" t="n">
        <v>922250</v>
      </c>
      <c r="C13" s="4" t="inlineStr">
        <is>
          <t xml:space="preserve"> </t>
        </is>
      </c>
    </row>
    <row r="14">
      <c r="A14" s="4" t="inlineStr">
        <is>
          <t>Level 3 | Public Warran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ies</t>
        </is>
      </c>
      <c r="B16" s="4" t="inlineStr">
        <is>
          <t xml:space="preserve"> </t>
        </is>
      </c>
      <c r="C16" s="4" t="inlineStr">
        <is>
          <t xml:space="preserve"> </t>
        </is>
      </c>
    </row>
    <row r="17">
      <c r="A17" s="4" t="inlineStr">
        <is>
          <t>Level 3 | Private Placement Warran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ies</t>
        </is>
      </c>
      <c r="B19" s="4" t="inlineStr">
        <is>
          <t xml:space="preserve"> </t>
        </is>
      </c>
      <c r="C19" s="6" t="n">
        <v>705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inancial assets and liabilities measured at fair value on recurring basis that were transferred from level 3 to level 1 (Detail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Fair value as of beginning of period</t>
        </is>
      </c>
      <c r="B4" s="6" t="n">
        <v>2200250</v>
      </c>
    </row>
    <row r="5">
      <c r="A5" s="4" t="inlineStr">
        <is>
          <t>Fair value as of ending of period</t>
        </is>
      </c>
      <c r="B5" s="5" t="n">
        <v>2877250</v>
      </c>
    </row>
    <row r="6">
      <c r="A6" s="4" t="inlineStr">
        <is>
          <t>Public Warrant</t>
        </is>
      </c>
      <c r="B6" s="4" t="inlineStr">
        <is>
          <t xml:space="preserve"> </t>
        </is>
      </c>
    </row>
    <row r="7">
      <c r="A7" s="3" t="inlineStr">
        <is>
          <t>Fair Value, Liabilities Measured on Recurring Basis, Unobservable Input Reconciliation, Calculation [Roll Forward]</t>
        </is>
      </c>
      <c r="B7" s="4" t="inlineStr">
        <is>
          <t xml:space="preserve"> </t>
        </is>
      </c>
    </row>
    <row r="8">
      <c r="A8" s="4" t="inlineStr">
        <is>
          <t>Fair value as of beginning of period</t>
        </is>
      </c>
      <c r="B8" s="5" t="n">
        <v>1495000</v>
      </c>
    </row>
    <row r="9">
      <c r="A9" s="4" t="inlineStr">
        <is>
          <t>Fair value as of ending of period</t>
        </is>
      </c>
      <c r="B9" s="5" t="n">
        <v>1955000</v>
      </c>
    </row>
    <row r="10">
      <c r="A10" s="4" t="inlineStr">
        <is>
          <t>Level 3 | Public Warrant</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Fair value as of beginning of period</t>
        </is>
      </c>
      <c r="B12" s="4" t="inlineStr">
        <is>
          <t xml:space="preserve"> </t>
        </is>
      </c>
    </row>
    <row r="13">
      <c r="A13" s="4" t="inlineStr">
        <is>
          <t>Transfer in</t>
        </is>
      </c>
      <c r="B13" s="5" t="n">
        <v>3795000</v>
      </c>
    </row>
    <row r="14">
      <c r="A14" s="4" t="inlineStr">
        <is>
          <t>Transfer out</t>
        </is>
      </c>
      <c r="B14" s="5" t="n">
        <v>-2415000</v>
      </c>
    </row>
    <row r="15">
      <c r="A15" s="4" t="inlineStr">
        <is>
          <t>Unrealized (gain)/loss</t>
        </is>
      </c>
      <c r="B15" s="5" t="n">
        <v>-1380000</v>
      </c>
    </row>
    <row r="16">
      <c r="A16" s="4" t="inlineStr">
        <is>
          <t>Fair value as of ending of period</t>
        </is>
      </c>
      <c r="B16" s="4" t="inlineStr">
        <is>
          <t xml:space="preserve"> </t>
        </is>
      </c>
    </row>
    <row r="17">
      <c r="A17" s="4" t="inlineStr">
        <is>
          <t>Amount of unrealized gain for the period included in income relating to assets held at the end of the reporting period</t>
        </is>
      </c>
      <c r="B17" s="6" t="n">
        <v>-138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inancial assets and liabilities measured at fair value on recurring basis that were transferred from level 3 to level 2 (Detail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Fair value as of beginning of period</t>
        </is>
      </c>
      <c r="B4" s="6" t="n">
        <v>2200250</v>
      </c>
    </row>
    <row r="5">
      <c r="A5" s="4" t="inlineStr">
        <is>
          <t>Fair value as of ending of period</t>
        </is>
      </c>
      <c r="B5" s="5" t="n">
        <v>2877250</v>
      </c>
    </row>
    <row r="6">
      <c r="A6" s="4" t="inlineStr">
        <is>
          <t>Private Placement Warrants</t>
        </is>
      </c>
      <c r="B6" s="4" t="inlineStr">
        <is>
          <t xml:space="preserve"> </t>
        </is>
      </c>
    </row>
    <row r="7">
      <c r="A7" s="3" t="inlineStr">
        <is>
          <t>Fair Value, Liabilities Measured on Recurring Basis, Unobservable Input Reconciliation, Calculation [Roll Forward]</t>
        </is>
      </c>
      <c r="B7" s="4" t="inlineStr">
        <is>
          <t xml:space="preserve"> </t>
        </is>
      </c>
    </row>
    <row r="8">
      <c r="A8" s="4" t="inlineStr">
        <is>
          <t>Fair value as of beginning of period</t>
        </is>
      </c>
      <c r="B8" s="5" t="n">
        <v>705250</v>
      </c>
    </row>
    <row r="9">
      <c r="A9" s="4" t="inlineStr">
        <is>
          <t>Fair value as of ending of period</t>
        </is>
      </c>
      <c r="B9" s="5" t="n">
        <v>922250</v>
      </c>
    </row>
    <row r="10">
      <c r="A10" s="4" t="inlineStr">
        <is>
          <t>Level 3 | Private Placement Warrants</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Fair value as of beginning of period</t>
        </is>
      </c>
      <c r="B12" s="5" t="n">
        <v>705250</v>
      </c>
    </row>
    <row r="13">
      <c r="A13" s="4" t="inlineStr">
        <is>
          <t>Transfer in</t>
        </is>
      </c>
      <c r="B13" s="4" t="inlineStr">
        <is>
          <t xml:space="preserve"> </t>
        </is>
      </c>
    </row>
    <row r="14">
      <c r="A14" s="4" t="inlineStr">
        <is>
          <t>Transfer out</t>
        </is>
      </c>
      <c r="B14" s="5" t="n">
        <v>-922250</v>
      </c>
    </row>
    <row r="15">
      <c r="A15" s="4" t="inlineStr">
        <is>
          <t>Unrealized (gain)/loss</t>
        </is>
      </c>
      <c r="B15" s="5" t="n">
        <v>217000</v>
      </c>
    </row>
    <row r="16">
      <c r="A16" s="4" t="inlineStr">
        <is>
          <t>Fair value as of ending of period</t>
        </is>
      </c>
      <c r="B16" s="4" t="inlineStr">
        <is>
          <t xml:space="preserve"> </t>
        </is>
      </c>
    </row>
    <row r="17">
      <c r="A17" s="4" t="inlineStr">
        <is>
          <t>Amount of unrealized gain for the period included in income relating to assets held at the end of the reporting period</t>
        </is>
      </c>
      <c r="B17" s="6" t="n">
        <v>217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ignificant Inputs for Fair Value (Details) - Modified Black Scholes - Private Placement Warrants</t>
        </is>
      </c>
      <c r="B1" s="2" t="inlineStr">
        <is>
          <t>12 Months Ended</t>
        </is>
      </c>
    </row>
    <row r="2">
      <c r="B2" s="2" t="inlineStr">
        <is>
          <t>Dec. 31, 2023 $ / shares</t>
        </is>
      </c>
    </row>
    <row r="3">
      <c r="A3" s="3" t="inlineStr">
        <is>
          <t>Fair Value Assets And Liabilities Measured On Recurring And Nonrecurring Basis Valuation Techniques [Line Items]</t>
        </is>
      </c>
      <c r="B3" s="4" t="inlineStr">
        <is>
          <t xml:space="preserve"> </t>
        </is>
      </c>
    </row>
    <row r="4">
      <c r="A4" s="4" t="inlineStr">
        <is>
          <t>Derivative Liability, Measurement Input</t>
        </is>
      </c>
      <c r="B4" s="13" t="n">
        <v>0.13</v>
      </c>
    </row>
    <row r="5">
      <c r="A5" s="4" t="inlineStr">
        <is>
          <t>Probability of completing a Business Combination</t>
        </is>
      </c>
      <c r="B5" s="12" t="n">
        <v>0.065</v>
      </c>
    </row>
    <row r="6">
      <c r="A6" s="4" t="inlineStr">
        <is>
          <t>Stock Price</t>
        </is>
      </c>
      <c r="B6" s="4" t="inlineStr">
        <is>
          <t xml:space="preserve"> </t>
        </is>
      </c>
    </row>
    <row r="7">
      <c r="A7" s="3" t="inlineStr">
        <is>
          <t>Fair Value Assets And Liabilities Measured On Recurring And Nonrecurring Basis Valuation Techniques [Line Items]</t>
        </is>
      </c>
      <c r="B7" s="4" t="inlineStr">
        <is>
          <t xml:space="preserve"> </t>
        </is>
      </c>
    </row>
    <row r="8">
      <c r="A8" s="4" t="inlineStr">
        <is>
          <t>Derivative Liability, Measurement Input</t>
        </is>
      </c>
      <c r="B8" s="13" t="n">
        <v>11.03</v>
      </c>
    </row>
    <row r="9">
      <c r="A9" s="4" t="inlineStr">
        <is>
          <t>Strike Price</t>
        </is>
      </c>
      <c r="B9" s="4" t="inlineStr">
        <is>
          <t xml:space="preserve"> </t>
        </is>
      </c>
    </row>
    <row r="10">
      <c r="A10" s="3" t="inlineStr">
        <is>
          <t>Fair Value Assets And Liabilities Measured On Recurring And Nonrecurring Basis Valuation Techniques [Line Items]</t>
        </is>
      </c>
      <c r="B10" s="4" t="inlineStr">
        <is>
          <t xml:space="preserve"> </t>
        </is>
      </c>
    </row>
    <row r="11">
      <c r="A11" s="4" t="inlineStr">
        <is>
          <t>Derivative Liability, Measurement Input</t>
        </is>
      </c>
      <c r="B11" s="14" t="n">
        <v>11.5</v>
      </c>
    </row>
    <row r="12">
      <c r="A12" s="4" t="inlineStr">
        <is>
          <t>Dividend Yield</t>
        </is>
      </c>
      <c r="B12" s="4" t="inlineStr">
        <is>
          <t xml:space="preserve"> </t>
        </is>
      </c>
    </row>
    <row r="13">
      <c r="A13" s="3" t="inlineStr">
        <is>
          <t>Fair Value Assets And Liabilities Measured On Recurring And Nonrecurring Basis Valuation Techniques [Line Items]</t>
        </is>
      </c>
      <c r="B13" s="4" t="inlineStr">
        <is>
          <t xml:space="preserve"> </t>
        </is>
      </c>
    </row>
    <row r="14">
      <c r="A14" s="4" t="inlineStr">
        <is>
          <t>Derivative Liability, Measurement Input</t>
        </is>
      </c>
      <c r="B14" s="4" t="inlineStr">
        <is>
          <t xml:space="preserve"> </t>
        </is>
      </c>
    </row>
    <row r="15">
      <c r="A15" s="4" t="inlineStr">
        <is>
          <t>Term (in years)</t>
        </is>
      </c>
      <c r="B15" s="4" t="inlineStr">
        <is>
          <t xml:space="preserve"> </t>
        </is>
      </c>
    </row>
    <row r="16">
      <c r="A16" s="3" t="inlineStr">
        <is>
          <t>Fair Value Assets And Liabilities Measured On Recurring And Nonrecurring Basis Valuation Techniques [Line Items]</t>
        </is>
      </c>
      <c r="B16" s="4" t="inlineStr">
        <is>
          <t xml:space="preserve"> </t>
        </is>
      </c>
    </row>
    <row r="17">
      <c r="A17" s="4" t="inlineStr">
        <is>
          <t>Derivative Liability, Measurement Input, Term years</t>
        </is>
      </c>
      <c r="B17" s="4" t="inlineStr">
        <is>
          <t>5 years 3 months</t>
        </is>
      </c>
    </row>
    <row r="18">
      <c r="A18" s="4" t="inlineStr">
        <is>
          <t>Volatility</t>
        </is>
      </c>
      <c r="B18" s="4" t="inlineStr">
        <is>
          <t xml:space="preserve"> </t>
        </is>
      </c>
    </row>
    <row r="19">
      <c r="A19" s="3" t="inlineStr">
        <is>
          <t>Fair Value Assets And Liabilities Measured On Recurring And Nonrecurring Basis Valuation Techniques [Line Items]</t>
        </is>
      </c>
      <c r="B19" s="4" t="inlineStr">
        <is>
          <t xml:space="preserve"> </t>
        </is>
      </c>
    </row>
    <row r="20">
      <c r="A20" s="4" t="inlineStr">
        <is>
          <t>Derivative Liability, Measurement Input</t>
        </is>
      </c>
      <c r="B20" s="15" t="n">
        <v>0.113</v>
      </c>
    </row>
    <row r="21">
      <c r="A21" s="4" t="inlineStr">
        <is>
          <t>Risk-free Rate</t>
        </is>
      </c>
      <c r="B21" s="4" t="inlineStr">
        <is>
          <t xml:space="preserve"> </t>
        </is>
      </c>
    </row>
    <row r="22">
      <c r="A22" s="3" t="inlineStr">
        <is>
          <t>Fair Value Assets And Liabilities Measured On Recurring And Nonrecurring Basis Valuation Techniques [Line Items]</t>
        </is>
      </c>
      <c r="B22" s="4" t="inlineStr">
        <is>
          <t xml:space="preserve"> </t>
        </is>
      </c>
    </row>
    <row r="23">
      <c r="A23" s="4" t="inlineStr">
        <is>
          <t>Derivative Liability, Measurement Input</t>
        </is>
      </c>
      <c r="B23" s="16" t="n">
        <v>0.03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of Warrants Liabilities (Details)</t>
        </is>
      </c>
      <c r="B1" s="2" t="inlineStr">
        <is>
          <t>12 Months Ended</t>
        </is>
      </c>
    </row>
    <row r="2">
      <c r="B2" s="2" t="inlineStr">
        <is>
          <t>Dec. 31, 2024 USD ($)</t>
        </is>
      </c>
    </row>
    <row r="3">
      <c r="A3" s="3" t="inlineStr">
        <is>
          <t>Fair Value Liabilities Measured On Recurring Basis Unobservable Input Reconciliation [Line Items]</t>
        </is>
      </c>
      <c r="B3" s="4" t="inlineStr">
        <is>
          <t xml:space="preserve"> </t>
        </is>
      </c>
    </row>
    <row r="4">
      <c r="A4" s="4" t="inlineStr">
        <is>
          <t>Fair value as of beginning of period</t>
        </is>
      </c>
      <c r="B4" s="6" t="n">
        <v>2200250</v>
      </c>
    </row>
    <row r="5">
      <c r="A5" s="4" t="inlineStr">
        <is>
          <t>Change in valuation inputs or other assumptions</t>
        </is>
      </c>
      <c r="B5" s="5" t="n">
        <v>677000</v>
      </c>
    </row>
    <row r="6">
      <c r="A6" s="4" t="inlineStr">
        <is>
          <t>Fair value as of ending of period</t>
        </is>
      </c>
      <c r="B6" s="5" t="n">
        <v>2877250</v>
      </c>
    </row>
    <row r="7">
      <c r="A7" s="4" t="inlineStr">
        <is>
          <t>Private Placement</t>
        </is>
      </c>
      <c r="B7" s="4" t="inlineStr">
        <is>
          <t xml:space="preserve"> </t>
        </is>
      </c>
    </row>
    <row r="8">
      <c r="A8" s="3" t="inlineStr">
        <is>
          <t>Fair Value Liabilities Measured On Recurring Basis Unobservable Input Reconciliation [Line Items]</t>
        </is>
      </c>
      <c r="B8" s="4" t="inlineStr">
        <is>
          <t xml:space="preserve"> </t>
        </is>
      </c>
    </row>
    <row r="9">
      <c r="A9" s="4" t="inlineStr">
        <is>
          <t>Fair value as of beginning of period</t>
        </is>
      </c>
      <c r="B9" s="5" t="n">
        <v>705250</v>
      </c>
    </row>
    <row r="10">
      <c r="A10" s="4" t="inlineStr">
        <is>
          <t>Change in valuation inputs or other assumptions</t>
        </is>
      </c>
      <c r="B10" s="5" t="n">
        <v>217000</v>
      </c>
    </row>
    <row r="11">
      <c r="A11" s="4" t="inlineStr">
        <is>
          <t>Fair value as of ending of period</t>
        </is>
      </c>
      <c r="B11" s="5" t="n">
        <v>922250</v>
      </c>
    </row>
    <row r="12">
      <c r="A12" s="4" t="inlineStr">
        <is>
          <t>Public</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Fair value as of beginning of period</t>
        </is>
      </c>
      <c r="B14" s="5" t="n">
        <v>1495000</v>
      </c>
    </row>
    <row r="15">
      <c r="A15" s="4" t="inlineStr">
        <is>
          <t>Change in valuation inputs or other assumptions</t>
        </is>
      </c>
      <c r="B15" s="5" t="n">
        <v>460000</v>
      </c>
    </row>
    <row r="16">
      <c r="A16" s="4" t="inlineStr">
        <is>
          <t>Fair value as of ending of period</t>
        </is>
      </c>
      <c r="B16" s="6" t="n">
        <v>195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Segment Information - Additional Information (Details)</t>
        </is>
      </c>
      <c r="B1" s="2" t="inlineStr">
        <is>
          <t>12 Months Ended</t>
        </is>
      </c>
    </row>
    <row r="2">
      <c r="B2" s="2" t="inlineStr">
        <is>
          <t>Dec. 31, 2024</t>
        </is>
      </c>
    </row>
    <row r="3">
      <c r="A3" s="3" t="inlineStr">
        <is>
          <t>Segment Information</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USD ($)</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Operating and formation costs</t>
        </is>
      </c>
      <c r="B4" s="6" t="n">
        <v>2225820</v>
      </c>
      <c r="C4" s="6" t="n">
        <v>2070143</v>
      </c>
    </row>
    <row r="5">
      <c r="A5" s="4" t="inlineStr">
        <is>
          <t>Loss from operations</t>
        </is>
      </c>
      <c r="B5" s="5" t="n">
        <v>-2225820</v>
      </c>
      <c r="C5" s="5" t="n">
        <v>-2070143</v>
      </c>
    </row>
    <row r="6">
      <c r="A6" s="4" t="inlineStr">
        <is>
          <t>Total other expenses, net</t>
        </is>
      </c>
      <c r="B6" s="5" t="n">
        <v>-78818</v>
      </c>
      <c r="C6" s="5" t="n">
        <v>-460799</v>
      </c>
    </row>
    <row r="7">
      <c r="A7" s="4" t="inlineStr">
        <is>
          <t>Loss before income taxes</t>
        </is>
      </c>
      <c r="B7" s="5" t="n">
        <v>-2304638</v>
      </c>
      <c r="C7" s="5" t="n">
        <v>-2530942</v>
      </c>
    </row>
    <row r="8">
      <c r="A8" s="4" t="inlineStr">
        <is>
          <t>Net loss</t>
        </is>
      </c>
      <c r="B8" s="6" t="n">
        <v>-2304638</v>
      </c>
      <c r="C8" s="6" t="n">
        <v>-25491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s>
  <sheetData>
    <row r="1">
      <c r="A1" s="1" t="inlineStr">
        <is>
          <t>Subsequent Events - Additional Information (Details) - USD ($)</t>
        </is>
      </c>
      <c r="D1" s="2" t="inlineStr">
        <is>
          <t>12 Months Ended</t>
        </is>
      </c>
    </row>
    <row r="2">
      <c r="B2" s="2" t="inlineStr">
        <is>
          <t>Mar. 11, 2025</t>
        </is>
      </c>
      <c r="C2" s="2" t="inlineStr">
        <is>
          <t>Nov. 25, 2020</t>
        </is>
      </c>
      <c r="D2" s="2" t="inlineStr">
        <is>
          <t>Dec. 31, 2024</t>
        </is>
      </c>
    </row>
    <row r="3">
      <c r="A3" s="3" t="inlineStr">
        <is>
          <t>Subsequent Event [Line Items]</t>
        </is>
      </c>
      <c r="B3" s="4" t="inlineStr">
        <is>
          <t xml:space="preserve"> </t>
        </is>
      </c>
      <c r="C3" s="4" t="inlineStr">
        <is>
          <t xml:space="preserve"> </t>
        </is>
      </c>
      <c r="D3" s="4" t="inlineStr">
        <is>
          <t xml:space="preserve"> </t>
        </is>
      </c>
    </row>
    <row r="4">
      <c r="A4" s="4" t="inlineStr">
        <is>
          <t>Sale price per private placement warrant</t>
        </is>
      </c>
      <c r="B4" s="4" t="inlineStr">
        <is>
          <t xml:space="preserve"> </t>
        </is>
      </c>
      <c r="C4" s="6" t="n">
        <v>1</v>
      </c>
      <c r="D4" s="6" t="n">
        <v>1</v>
      </c>
    </row>
    <row r="5">
      <c r="A5" s="4" t="inlineStr">
        <is>
          <t>Proceeds from issuance of warrants</t>
        </is>
      </c>
      <c r="B5" s="4" t="inlineStr">
        <is>
          <t xml:space="preserve"> </t>
        </is>
      </c>
      <c r="C5" s="6" t="n">
        <v>5425000</v>
      </c>
      <c r="D5" s="4" t="inlineStr">
        <is>
          <t xml:space="preserve"> </t>
        </is>
      </c>
    </row>
    <row r="6">
      <c r="A6" s="4" t="inlineStr">
        <is>
          <t>Private Placem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ale of warrants</t>
        </is>
      </c>
      <c r="B8" s="4" t="inlineStr">
        <is>
          <t xml:space="preserve"> </t>
        </is>
      </c>
      <c r="C8" s="5" t="n">
        <v>5425000</v>
      </c>
      <c r="D8" s="4" t="inlineStr">
        <is>
          <t xml:space="preserve"> </t>
        </is>
      </c>
    </row>
    <row r="9">
      <c r="A9" s="4" t="inlineStr">
        <is>
          <t>Sale price per private placement warrant</t>
        </is>
      </c>
      <c r="B9" s="4" t="inlineStr">
        <is>
          <t xml:space="preserve"> </t>
        </is>
      </c>
      <c r="C9" s="6" t="n">
        <v>1</v>
      </c>
      <c r="D9" s="4" t="inlineStr">
        <is>
          <t xml:space="preserve"> </t>
        </is>
      </c>
    </row>
    <row r="10">
      <c r="A10" s="4" t="inlineStr">
        <is>
          <t>Common stock price per share</t>
        </is>
      </c>
      <c r="B10" s="4" t="inlineStr">
        <is>
          <t xml:space="preserve"> </t>
        </is>
      </c>
      <c r="C10" s="10" t="n">
        <v>11.5</v>
      </c>
      <c r="D10" s="4" t="inlineStr">
        <is>
          <t xml:space="preserve"> </t>
        </is>
      </c>
    </row>
    <row r="11">
      <c r="A11" s="4" t="inlineStr">
        <is>
          <t>Proceeds from issuance of warrants</t>
        </is>
      </c>
      <c r="B11" s="4" t="inlineStr">
        <is>
          <t xml:space="preserve"> </t>
        </is>
      </c>
      <c r="C11" s="4" t="inlineStr">
        <is>
          <t xml:space="preserve"> </t>
        </is>
      </c>
      <c r="D11" s="6" t="n">
        <v>5425000</v>
      </c>
    </row>
    <row r="12">
      <c r="A12" s="4" t="inlineStr">
        <is>
          <t>Subsequent Event [Member] | Private Placement | YD Biopharma</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Sale of warrants</t>
        </is>
      </c>
      <c r="B14" s="5" t="n">
        <v>1250000</v>
      </c>
      <c r="C14" s="4" t="inlineStr">
        <is>
          <t xml:space="preserve"> </t>
        </is>
      </c>
      <c r="D14" s="4" t="inlineStr">
        <is>
          <t xml:space="preserve"> </t>
        </is>
      </c>
    </row>
    <row r="15">
      <c r="A15" s="4" t="inlineStr">
        <is>
          <t>Sale price per private placement warrant</t>
        </is>
      </c>
      <c r="B15" s="7" t="n">
        <v>0.0001</v>
      </c>
      <c r="C15" s="4" t="inlineStr">
        <is>
          <t xml:space="preserve"> </t>
        </is>
      </c>
      <c r="D15" s="4" t="inlineStr">
        <is>
          <t xml:space="preserve"> </t>
        </is>
      </c>
    </row>
    <row r="16">
      <c r="A16" s="4" t="inlineStr">
        <is>
          <t>Common stock price per share</t>
        </is>
      </c>
      <c r="B16" s="6" t="n">
        <v>8</v>
      </c>
      <c r="C16" s="4" t="inlineStr">
        <is>
          <t xml:space="preserve"> </t>
        </is>
      </c>
      <c r="D16" s="4" t="inlineStr">
        <is>
          <t xml:space="preserve"> </t>
        </is>
      </c>
    </row>
    <row r="17">
      <c r="A17" s="4" t="inlineStr">
        <is>
          <t>Proceeds from issuance of warrants</t>
        </is>
      </c>
      <c r="B17" s="6" t="n">
        <v>9</v>
      </c>
      <c r="C17" s="4" t="inlineStr">
        <is>
          <t xml:space="preserve"> </t>
        </is>
      </c>
      <c r="D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s>
  <sheetData>
    <row r="1">
      <c r="A1" s="1" t="inlineStr">
        <is>
          <t>CONSOLIDATED STATEMENTS OF CHANGES IN STOCKHOLDERS' DEFICIT - USD ($)</t>
        </is>
      </c>
      <c r="B1" s="2" t="inlineStr">
        <is>
          <t>Total</t>
        </is>
      </c>
      <c r="C1" s="2" t="inlineStr">
        <is>
          <t>Common Stock</t>
        </is>
      </c>
      <c r="D1" s="2" t="inlineStr">
        <is>
          <t>Additional Paid-in Capital</t>
        </is>
      </c>
      <c r="E1" s="2" t="inlineStr">
        <is>
          <t>Accumulated Deficit</t>
        </is>
      </c>
    </row>
    <row r="2">
      <c r="A2" s="4" t="inlineStr">
        <is>
          <t>Beginning Balance at Dec. 31, 2022</t>
        </is>
      </c>
      <c r="B2" s="6" t="n">
        <v>-6531762</v>
      </c>
      <c r="C2" s="6" t="n">
        <v>315</v>
      </c>
      <c r="D2" s="4" t="inlineStr">
        <is>
          <t xml:space="preserve"> </t>
        </is>
      </c>
      <c r="E2" s="6" t="n">
        <v>-6532077</v>
      </c>
    </row>
    <row r="3">
      <c r="A3" s="4" t="inlineStr">
        <is>
          <t>Beginning Balance, Shares at Dec. 31, 2022</t>
        </is>
      </c>
      <c r="B3" s="4" t="inlineStr">
        <is>
          <t xml:space="preserve"> </t>
        </is>
      </c>
      <c r="C3" s="5" t="n">
        <v>3140000</v>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Re-measurement of Common Stock to redemption value</t>
        </is>
      </c>
      <c r="B5" s="5" t="n">
        <v>-544550</v>
      </c>
      <c r="C5" s="4" t="inlineStr">
        <is>
          <t xml:space="preserve"> </t>
        </is>
      </c>
      <c r="D5" s="4" t="inlineStr">
        <is>
          <t xml:space="preserve"> </t>
        </is>
      </c>
      <c r="E5" s="5" t="n">
        <v>-544550</v>
      </c>
    </row>
    <row r="6">
      <c r="A6" s="4" t="inlineStr">
        <is>
          <t>Excise taxes payable</t>
        </is>
      </c>
      <c r="B6" s="5" t="n">
        <v>-56270</v>
      </c>
      <c r="C6" s="4" t="inlineStr">
        <is>
          <t xml:space="preserve"> </t>
        </is>
      </c>
      <c r="D6" s="4" t="inlineStr">
        <is>
          <t xml:space="preserve"> </t>
        </is>
      </c>
      <c r="E6" s="5" t="n">
        <v>-56270</v>
      </c>
    </row>
    <row r="7">
      <c r="A7" s="4" t="inlineStr">
        <is>
          <t>Net loss</t>
        </is>
      </c>
      <c r="B7" s="5" t="n">
        <v>-2549111</v>
      </c>
      <c r="C7" s="4" t="inlineStr">
        <is>
          <t xml:space="preserve"> </t>
        </is>
      </c>
      <c r="D7" s="4" t="inlineStr">
        <is>
          <t xml:space="preserve"> </t>
        </is>
      </c>
      <c r="E7" s="5" t="n">
        <v>-2549111</v>
      </c>
    </row>
    <row r="8">
      <c r="A8" s="4" t="inlineStr">
        <is>
          <t>Ending Balance at Dec. 31, 2023</t>
        </is>
      </c>
      <c r="B8" s="5" t="n">
        <v>-9681693</v>
      </c>
      <c r="C8" s="6" t="n">
        <v>315</v>
      </c>
      <c r="D8" s="4" t="inlineStr">
        <is>
          <t xml:space="preserve"> </t>
        </is>
      </c>
      <c r="E8" s="5" t="n">
        <v>-9682008</v>
      </c>
    </row>
    <row r="9">
      <c r="A9" s="4" t="inlineStr">
        <is>
          <t>Ending Balance, Shares at Dec. 31, 2023</t>
        </is>
      </c>
      <c r="B9" s="4" t="inlineStr">
        <is>
          <t xml:space="preserve"> </t>
        </is>
      </c>
      <c r="C9" s="5" t="n">
        <v>3140000</v>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Re-measurement of Common Stock to redemption value</t>
        </is>
      </c>
      <c r="B11" s="5" t="n">
        <v>-866056</v>
      </c>
      <c r="C11" s="4" t="inlineStr">
        <is>
          <t xml:space="preserve"> </t>
        </is>
      </c>
      <c r="D11" s="4" t="inlineStr">
        <is>
          <t xml:space="preserve"> </t>
        </is>
      </c>
      <c r="E11" s="5" t="n">
        <v>-866056</v>
      </c>
    </row>
    <row r="12">
      <c r="A12" s="4" t="inlineStr">
        <is>
          <t>Excise taxes payable</t>
        </is>
      </c>
      <c r="B12" s="5" t="n">
        <v>-104171</v>
      </c>
      <c r="C12" s="4" t="inlineStr">
        <is>
          <t xml:space="preserve"> </t>
        </is>
      </c>
      <c r="D12" s="4" t="inlineStr">
        <is>
          <t xml:space="preserve"> </t>
        </is>
      </c>
      <c r="E12" s="5" t="n">
        <v>-104171</v>
      </c>
    </row>
    <row r="13">
      <c r="A13" s="4" t="inlineStr">
        <is>
          <t>Net loss</t>
        </is>
      </c>
      <c r="B13" s="5" t="n">
        <v>-2304638</v>
      </c>
      <c r="C13" s="4" t="inlineStr">
        <is>
          <t xml:space="preserve"> </t>
        </is>
      </c>
      <c r="D13" s="4" t="inlineStr">
        <is>
          <t xml:space="preserve"> </t>
        </is>
      </c>
      <c r="E13" s="5" t="n">
        <v>-2304638</v>
      </c>
    </row>
    <row r="14">
      <c r="A14" s="4" t="inlineStr">
        <is>
          <t>Ending Balance at Dec. 31, 2024</t>
        </is>
      </c>
      <c r="B14" s="6" t="n">
        <v>-12956558</v>
      </c>
      <c r="C14" s="6" t="n">
        <v>315</v>
      </c>
      <c r="D14" s="4" t="inlineStr">
        <is>
          <t xml:space="preserve"> </t>
        </is>
      </c>
      <c r="E14" s="6" t="n">
        <v>-12956873</v>
      </c>
    </row>
    <row r="15">
      <c r="A15" s="4" t="inlineStr">
        <is>
          <t>Ending Balance, Shares at Dec. 31, 2024</t>
        </is>
      </c>
      <c r="B15" s="4" t="inlineStr">
        <is>
          <t xml:space="preserve"> </t>
        </is>
      </c>
      <c r="C15" s="5" t="n">
        <v>3140000</v>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2304638</v>
      </c>
      <c r="C4" s="6" t="n">
        <v>-2549111</v>
      </c>
    </row>
    <row r="5">
      <c r="A5" s="3" t="inlineStr">
        <is>
          <t>Adjustments to reconcile net loss to net cash used in operating activities:</t>
        </is>
      </c>
      <c r="B5" s="4" t="inlineStr">
        <is>
          <t xml:space="preserve"> </t>
        </is>
      </c>
      <c r="C5" s="4" t="inlineStr">
        <is>
          <t xml:space="preserve"> </t>
        </is>
      </c>
    </row>
    <row r="6">
      <c r="A6" s="4" t="inlineStr">
        <is>
          <t>Interest funds held in Trust Account</t>
        </is>
      </c>
      <c r="B6" s="5" t="n">
        <v>-598182</v>
      </c>
      <c r="C6" s="5" t="n">
        <v>-554701</v>
      </c>
    </row>
    <row r="7">
      <c r="A7" s="4" t="inlineStr">
        <is>
          <t>Change in fair value of warrant liabilities</t>
        </is>
      </c>
      <c r="B7" s="5" t="n">
        <v>677000</v>
      </c>
      <c r="C7" s="5" t="n">
        <v>1015500</v>
      </c>
    </row>
    <row r="8">
      <c r="A8" s="3" t="inlineStr">
        <is>
          <t>Changes in operating assets and liabilities:</t>
        </is>
      </c>
      <c r="B8" s="4" t="inlineStr">
        <is>
          <t xml:space="preserve"> </t>
        </is>
      </c>
      <c r="C8" s="4" t="inlineStr">
        <is>
          <t xml:space="preserve"> </t>
        </is>
      </c>
    </row>
    <row r="9">
      <c r="A9" s="4" t="inlineStr">
        <is>
          <t>Prepaid expenses</t>
        </is>
      </c>
      <c r="B9" s="5" t="n">
        <v>58415</v>
      </c>
      <c r="C9" s="5" t="n">
        <v>10951</v>
      </c>
    </row>
    <row r="10">
      <c r="A10" s="4" t="inlineStr">
        <is>
          <t>Prepaid franchise taxes</t>
        </is>
      </c>
      <c r="B10" s="5" t="n">
        <v>57550</v>
      </c>
      <c r="C10" s="5" t="n">
        <v>-47550</v>
      </c>
    </row>
    <row r="11">
      <c r="A11" s="4" t="inlineStr">
        <is>
          <t>Prepaid income taxes</t>
        </is>
      </c>
      <c r="B11" s="5" t="n">
        <v>53</v>
      </c>
      <c r="C11" s="5" t="n">
        <v>-36742</v>
      </c>
    </row>
    <row r="12">
      <c r="A12" s="4" t="inlineStr">
        <is>
          <t>Accounts payable and accrued expenses</t>
        </is>
      </c>
      <c r="B12" s="5" t="n">
        <v>449877</v>
      </c>
      <c r="C12" s="5" t="n">
        <v>139139</v>
      </c>
    </row>
    <row r="13">
      <c r="A13" s="4" t="inlineStr">
        <is>
          <t>Franchise tax payable</t>
        </is>
      </c>
      <c r="B13" s="5" t="n">
        <v>50450</v>
      </c>
      <c r="C13" s="4" t="inlineStr">
        <is>
          <t xml:space="preserve"> </t>
        </is>
      </c>
    </row>
    <row r="14">
      <c r="A14" s="4" t="inlineStr">
        <is>
          <t>Income tax payable</t>
        </is>
      </c>
      <c r="B14" s="4" t="inlineStr">
        <is>
          <t xml:space="preserve"> </t>
        </is>
      </c>
      <c r="C14" s="5" t="n">
        <v>-2089</v>
      </c>
    </row>
    <row r="15">
      <c r="A15" s="4" t="inlineStr">
        <is>
          <t>Net cash used in operating activities</t>
        </is>
      </c>
      <c r="B15" s="5" t="n">
        <v>-1609475</v>
      </c>
      <c r="C15" s="5" t="n">
        <v>-2024603</v>
      </c>
    </row>
    <row r="16">
      <c r="A16" s="3" t="inlineStr">
        <is>
          <t>Cash Flows from Investing Activities:</t>
        </is>
      </c>
      <c r="B16" s="4" t="inlineStr">
        <is>
          <t xml:space="preserve"> </t>
        </is>
      </c>
      <c r="C16" s="4" t="inlineStr">
        <is>
          <t xml:space="preserve"> </t>
        </is>
      </c>
    </row>
    <row r="17">
      <c r="A17" s="4" t="inlineStr">
        <is>
          <t>Investment of cash in Trust Account</t>
        </is>
      </c>
      <c r="B17" s="5" t="n">
        <v>-359273</v>
      </c>
      <c r="C17" s="5" t="n">
        <v>-528514</v>
      </c>
    </row>
    <row r="18">
      <c r="A18" s="4" t="inlineStr">
        <is>
          <t>Cash withdrawn from Trust Account to redeeming stockholders</t>
        </is>
      </c>
      <c r="B18" s="5" t="n">
        <v>3081712</v>
      </c>
      <c r="C18" s="5" t="n">
        <v>5627005</v>
      </c>
    </row>
    <row r="19">
      <c r="A19" s="4" t="inlineStr">
        <is>
          <t>Cash withdrawn from Trust Account to pay franchise and income taxes</t>
        </is>
      </c>
      <c r="B19" s="5" t="n">
        <v>321226</v>
      </c>
      <c r="C19" s="5" t="n">
        <v>209650</v>
      </c>
    </row>
    <row r="20">
      <c r="A20" s="4" t="inlineStr">
        <is>
          <t>Net cash provided by investing activities</t>
        </is>
      </c>
      <c r="B20" s="5" t="n">
        <v>3043665</v>
      </c>
      <c r="C20" s="5" t="n">
        <v>5308141</v>
      </c>
    </row>
    <row r="21">
      <c r="A21" s="3" t="inlineStr">
        <is>
          <t>Cash Flows from Financing Activities:</t>
        </is>
      </c>
      <c r="B21" s="4" t="inlineStr">
        <is>
          <t xml:space="preserve"> </t>
        </is>
      </c>
      <c r="C21" s="4" t="inlineStr">
        <is>
          <t xml:space="preserve"> </t>
        </is>
      </c>
    </row>
    <row r="22">
      <c r="A22" s="4" t="inlineStr">
        <is>
          <t>Proceeds from working capital loan - related party</t>
        </is>
      </c>
      <c r="B22" s="5" t="n">
        <v>1385695</v>
      </c>
      <c r="C22" s="5" t="n">
        <v>1811900</v>
      </c>
    </row>
    <row r="23">
      <c r="A23" s="4" t="inlineStr">
        <is>
          <t>Proceeds from promissory note for extensions – related party</t>
        </is>
      </c>
      <c r="B23" s="5" t="n">
        <v>359273</v>
      </c>
      <c r="C23" s="5" t="n">
        <v>521666</v>
      </c>
    </row>
    <row r="24">
      <c r="A24" s="4" t="inlineStr">
        <is>
          <t>Redemptions of common stock</t>
        </is>
      </c>
      <c r="B24" s="5" t="n">
        <v>-3081712</v>
      </c>
      <c r="C24" s="5" t="n">
        <v>-5627005</v>
      </c>
    </row>
    <row r="25">
      <c r="A25" s="4" t="inlineStr">
        <is>
          <t>Net cash used in financing activities</t>
        </is>
      </c>
      <c r="B25" s="5" t="n">
        <v>-1336744</v>
      </c>
      <c r="C25" s="5" t="n">
        <v>-3293439</v>
      </c>
    </row>
    <row r="26">
      <c r="A26" s="4" t="inlineStr">
        <is>
          <t>Net Change in Cash</t>
        </is>
      </c>
      <c r="B26" s="5" t="n">
        <v>97446</v>
      </c>
      <c r="C26" s="5" t="n">
        <v>-9901</v>
      </c>
    </row>
    <row r="27">
      <c r="A27" s="4" t="inlineStr">
        <is>
          <t>Cash – Beginning of year</t>
        </is>
      </c>
      <c r="B27" s="5" t="n">
        <v>4228</v>
      </c>
      <c r="C27" s="5" t="n">
        <v>14129</v>
      </c>
    </row>
    <row r="28">
      <c r="A28" s="4" t="inlineStr">
        <is>
          <t>Cash – End of year</t>
        </is>
      </c>
      <c r="B28" s="5" t="n">
        <v>101674</v>
      </c>
      <c r="C28" s="5" t="n">
        <v>4228</v>
      </c>
    </row>
    <row r="29">
      <c r="A29" s="3" t="inlineStr">
        <is>
          <t>Supplemental disclosure of non-cash financing activities:</t>
        </is>
      </c>
      <c r="B29" s="4" t="inlineStr">
        <is>
          <t xml:space="preserve"> </t>
        </is>
      </c>
      <c r="C29" s="4" t="inlineStr">
        <is>
          <t xml:space="preserve"> </t>
        </is>
      </c>
    </row>
    <row r="30">
      <c r="A30" s="4" t="inlineStr">
        <is>
          <t>Excise taxes payable</t>
        </is>
      </c>
      <c r="B30" s="5" t="n">
        <v>160441</v>
      </c>
      <c r="C30" s="5" t="n">
        <v>56270</v>
      </c>
    </row>
    <row r="31">
      <c r="A31" s="4" t="inlineStr">
        <is>
          <t>Re-measurement of common stock to redemption value</t>
        </is>
      </c>
      <c r="B31" s="5" t="n">
        <v>866056</v>
      </c>
      <c r="C31" s="5" t="n">
        <v>544550</v>
      </c>
    </row>
    <row r="32">
      <c r="A32" s="4" t="inlineStr">
        <is>
          <t>Trust amount payable to redeeming stockholders</t>
        </is>
      </c>
      <c r="B32" s="6" t="n">
        <v>7353424</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t>
        </is>
      </c>
      <c r="B3" s="4" t="inlineStr">
        <is>
          <t xml:space="preserve"> </t>
        </is>
      </c>
    </row>
    <row r="4">
      <c r="A4" s="4" t="inlineStr">
        <is>
          <t>Description of Organization and Business Operations</t>
        </is>
      </c>
      <c r="B4" s="4" t="inlineStr">
        <is>
          <t xml:space="preserve">Note 1 — Description of Organization and Business Operations Breeze Holdings Acquisition Corp. (the “Company”) is a blank check company incorporated in Delaware on June 11, 2020. The Company was formed for the purpose of effecting a merger, capital stock exchange, asset acquisition, stock purchase, reorganization or similar business combination with one The Company is an early stage and emerging growth company and, as such, the Company is subject to all of the risks associated with early stage and emerging growth companies. As of December 31, 2024 December 31, 2024 The registration statement for the Company’s Initial Public Offering was declared effective on November 23, 2020. On November 25, 2020, the Company consummated the Initial Public Offering of 11,500,000 units (the “Units” and, with respect to the shares of common stock included in the Units sold, the “Public Shares”), generating gross proceeds of $115,000,000, which is described in Note 3 Simultaneously with the closing of the Initial Public Offering, the Company consummated the sale of 5,425,000 warrants (the “Private Placement Warrants”) at a price of $1.00 per Private Placement Warrant in a private placement to Breeze Sponsor, LLC, a Delaware limited liability company (the “Sponsor”) and I-Bankers Securities, Inc. ("I-Bankers"), generating gross proceeds of $5,425,000, which is described in Note 4 Following the closing of the Initial Public Offering on November 25, 2020, an amount of $115,000,000 ($10.00 per Unit) from the net proceeds of the sale of the Units in the Initial Public Offering and $1,725,000 from the sale of the Private Placement Warrants was placed in a trust account (the “Trust Account”) and invested in U.S. government securities, within the meaning set forth in Section 2 16 185 2 7 1940 Transaction costs incurred in connection with the Initial Public Offering amounted to $4,099,907, consisting of $2,300,000 of underwriting fees, $1,322,350 of representative share offering costs, and $477,557 of other offering costs. As of December 31, 2024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in the Trust Account (initially $10.15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s (as discussed in Note 6 no
Unless a stockholder proposal to approve amendment to the Company’s Amended and Restated Certificate of Incorporation ("A&amp;R COI") to eliminate the limitation is approved, the Company will proceed with a Business Combination only if the Company has net tangible assets of at least $ 5,000,001 5
If the Company se eks stockholder approval of a Business Combination and it does not conduct redemptions pursuant to the tender offer rules, the Company’s A&amp;R COI provides that a public stockholder, together with any affiliate of such stockholder or any other person with whom such stockholder is acting in concert or as a “group” (as defined under Section 13 1934 The Sponsor has agreed (a) to waive its
redemption rights with respect to any Founder Shares and Public Shares held by
it in connection with the completion of a Business Combination, (b) to
waive its liquidation rights with respect to the Founder Shares and
(c) not to propose an amendment to the A&amp;R COI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approved time period
through June 26, 2025, (the "Combination Period").
The Company held a meeting of its stockholders on March 22, 2023 where the Company’s stockholders approved (i) a proposal to amend the Company’s A&amp;R COI to authorize the Company to extend the date of March 26, 2023, up to six 6 one 1 The Company held a meeting of its stockholders on September 22, 2023 where the Company’s stockholders approved (i) a proposal to amend the Company’s A&amp;R COI to authorize the Company to extend the date of September 26, 2023, up to nine 9 one 1 one twenty one The
Company held a meeting of its stockholders on June 21, 2024 where the Company’s
stockholders approved (i) a proposal to amend the Company’s A&amp;R COI to
authorize the Company to extend the date of June 26, 2024, up to six (6) times for an additional one (1) month each time (ultimately until as late as
December 26, 2024), and (ii) a proposal to amend the Trust Agreement to
authorize the Extension and its implementation by the Company. For each one-month extension the Company deposited $31,280 ($0.035 per
share) into the Trust Account. On June 26, 2024 and August 1, 2024, Breeze
executed the twenty-second and twenty-third extensions, and on November 22,
2024, Breeze executed (including accrued interest) the twenty-fourth,
twenty-fifth and twenty-sixth one-month extensions for the period from
September 26, 2024 through November 26, 2024. On January 2, 2025, the Company executed the
twenty-seventh and twenty-eighth one-month extensions for the period from
November 26, 2024 to January 26, 2025. On December 23, 2024, the Company held a meeting of its stockholders where they approved (i) a proposal to amend the Company’s A&amp;R COI to authorize the Company to extend the date of December 26, 2024, up to six (6) times for an additional one (1) month each time (ultimately until as late as June 26, 2025), The
Company, as with all previous extensions, provided its stockholders with the
opportunity to redeem all or a portion of their Public Shares at the time of
this stockholders’ meeting. The public stockholders will continue to have the
opportunity to redeem all or a portion of their Public Shares upon the
completion of an initial business combination at a per share price, payable in cash,
equal to the aggregate amount on deposit in the Trust Account as of two
business days prior to the consummation of the initial business combination,
including interest (which interest shall be net of taxes payable) divided by
the number of then outstanding public shares, subject to the limitations
described herein. If the Company executes all six 6 June 26, 2025 six one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 1 2 1933
On October 31, 2022, Breeze entered into the Original Merger Agreement, by and among Breeze, BH Velocity Merger Sub, Inc. (“Company Merger Sub”), and TV Ammo, Inc., an advanced technology manufacturing and licensing company focused on revolutionizing the global ammunition and weapons industry through the introduction of its composite-cased ammunition, innovative weapons systems and advanced manufacturing technology (“TV Ammo”). On February 14, 2024, Breeze entered into an Amended and Restated Merger Agreement and Plan of Reorganization (the “A&amp;R Merger Agreement”), by and among Breeze, True Velocity, Inc. ("True Velocity"), Breeze Merger Sub, Inc. ("Parent Merger Sub"), Company Merger Sub, and TV Ammo, which amended and restated the Original Merger Agreement in its entirety. On August 5, 2024, the A&amp;R Merger Agreement was terminated by written notice from TV Ammo. As a result of the termination, the Company is no longer pursuing a business Combination with TV Ammo. On September 24, 2024, Breeze Holdings Acquisition
Corp., a Delaware corporation (“Breeze” or "Parent"), entered into a
Merger Agreement and Plan of Reorganization (the “Merger Agreement”), by and
among (i) Breeze, (ii) a Cayman Islands exempted company and wholly-owned
subsidiary of Parent named “YD Bio Limited,” (f/k/a True Velocity, Inc., a
wholly-owned subsidiary of Breeze) which name was changed to YD Bio Limited on
November 18, 2024, which will enter into a joinder to the Merger Agreement (“Pubco”),
(iii) Breeze Merger Sub, Inc., a Delaware corporation and which is a
direct, wholly-owned subsidiary of Pubco (“Parent Merger Sub”), (iv) a Cayman
Islands exempted company which will be a wholly-owned subsidiary of Pubco,
expected to be named “BH Biopharma Merger Sub Limited,” and once formed, will
enter into a joinder to the Merger Agreement (“Company Merger Sub,” with
Company Merger Sub and Parent Merger Sub together referred to herein as the
“Merger Subs”), and (v) YD Biopharma Limited, a Cayman Islands exempted company
(“YD Biopharma”). YD Biopharma is the operating company of the target.
Capitalized terms used herein and not defined shall have the meaning attributed
to them in the Merger Agreement. The Merger Agreement and the transactions contemplated thereby were approved by the boards of directors of each of Breeze and YD Biopharma. Pursuant to and in accordance with the terms set forth in the Merger Agreement, (a) Parent Merger Sub will merge with and into Breeze, with Breeze continuing as the surviving entity (the “Parent Merger”), as a result of which, (i) Breeze will become a wholly-owned subsidiary of Pubco, and (ii) each issued and outstanding security of Breeze immediately prior to the effective time of the Parent Merger (the “Parent Merger Effective Time”) (other than shares of Breeze common stock that have been redeemed or are owned by Breeze or any of its direct or indirect subsidiaries as treasury shares and any Dissenting Parent Shares (as defined in the Merger Agreement)) shall no longer be outstanding and shall automatically be cancelled in exchange for the issuance to the holder thereof of a substantially equivalent security of Pubco (other than the Parent Rights, which shall be automatically converted into ordinary shares of Pubco), and, (b) immediately following the consummation of the Parent Merger but on the same day, Company Merger Sub will merge with and into YD Biopharma, with YD Biopharma continuing as the surviving entity (the “Company Merger” and, together with the Parent Merger, the “Mergers”), as a result of which, (i) YD Biopharma will become a wholly-owned subsidiary of Pubco, and (ii) each issued and outstanding security of YD Biopharma immediately prior to the effective time of the Company Merger (the “Company Merger Effective Time”) (other than any Cancelled Shares or Dissenting Shares) shall no longer be outstanding and shall automatically be cancelled in exchange for the issuance to the holder thereof of a substantially equivalent security of Pubco. The Mergers and the other transactions contemplated by the Merger Agreement are hereinafter referred to as the “Business Combination.” The Business Combination is expected to close in April 2025, subject to customary closing conditions, the receipt of certain governmental approvals and the required approval by the stockholders of Breeze and YD Biopharma. Pursuant to and in accordance with the terms set forth in the Merger Agreement, at the Parent Merger Effective Time, (a) each share of Breeze common stock, par value $0.0001 per share (“Breeze Common Stock”) outstanding immediately prior to the Parent Merger Effective Time that has not been redeemed, is not owned by Breeze or any of its direct or indirect subsidiaries as treasury shares and is not a Dissenting Parent Share will automatically convert into one one
T he aggregate consideration to be received by the equity holders of YD Biopharma is based on a pre-transaction equity value of $647,304,110. In accordance with the terms and subject to the conditions of the Merger Agreement, at the Company Merger Effective Time, each issued and outstanding ordinary share of YD Biopharma shall be cancelled and converted into a number of Pubco Ordinary Shares based on that Exchange Ratio described below. The Exchange Ratio will be equal to (i) $647,304,110, divided by (ii) the number of fully-diluted shares of YD Biopharma Common Stock outstanding as of the Closing, further divided by (iii) an assumed value of Pubco Ordinary Shares of 10.00 per share. The parties have agreed to take actions such that, effective immediately after the Closing of the Business Combination, Pubco’s board of directors shall consist of seven directors, consisting of two one four three The Merger Agreement contains representations, warranties and covenants of each of the parties thereto that are customary for transactions of this type, including, among others, covenants providing for (i) certain limitations on the operation of the parties’ respective businesses prior to consummation of the Business Combination, (ii) the parties’ efforts to satisfy conditions to consummation of the Business Combination, including by obtaining any necessary approvals from governmental agencies (including U.S. federal antitrust authorities and under the Hart-Scott-Rodino Antitrust Improvements Act of 1976 4 The representations, warranties and covenants in the Merger Agreement were made solely for the benefit of the parties to the Merger Agreement and are subject to limitations agreed upon by the contracting parties, including being qualified by confidential disclosures made the parties to the Merger Agreement which are not filed publicly and which are subject to a contractual standard of materiality different from that generally applicable to stockholders and were used for the purpose of allocating risk among the parties rather than establishing matters as facts. Breeze does not believe that these schedules contain information that is material to an investment decision. In addition, Pubco has agreed to adopt an equity incentive plan, as described in the Merger Agreement. The obligations of Breeze, Pubco, Parent Merger Sub and Company Merger Sub (the “Breeze Parties”) and YD Biopharma to consummate the Business Combination are subject to certain closing conditions, including, but not limited to, (i) the approval of Breeze’s stockholders, (ii) the approval of YD Biopharma’s stockholders, and (iii) Pubco’s Form F- 4 effective. In addition, the obligations of the Breeze Parties to consummate the Business Combination are also subject to the fulfillment (or waiver) of other closing conditions, including, but not limited to, (i) the representations and warranties of YD Biopharma being true and correct to the standards applicable to such representations and warranties and each of the covenants of YD Biopharma having been performed or complied with in all material respects, (ii) delivery of certain ancillary agreements required to be executed and delivered in connection with the Business Combination, and (iii) no Material Adverse Effect having occurred. The obligation of YD Biopharma to consummate the Business Combination is also subject to the fulfillment (or waiver) of other closing conditions, including, but not limited to, (i) the representations and warranties of the Breeze Parties being true and correct to the standards applicable to such representations and warranties and each of the covenants of the Breeze Parties having been performed or complied with in all material respects, and (ii) the shares of Pubco Common Stock issuable in connection with the Business Combination being listed on the Nasdaq Stock Market. The Merger Agreement may be terminated under certain customary and limited circumstances prior to the Closing of the Business Combination, including, but not limited to, (i) by mutual written consent of Breeze and YD Biopharma, (ii) by Breeze, on the one
Under certain circumstances as described further in the Merger Agreement, if the Merger Agreement is validly terminated by Breeze, YD Biopharma will pay Breeze a fee equal to the actual documented expenses incurred by Breeze in connection with the Business Combination of up to $150,000. The Merger Agreement contemplates that Breeze, Pubco and YD Biopharma shall use their commercially reasonable efforts to enter into and consummate a subscription with investors related to a private placement of shares in the Company, Breeze and/or Pubco (the “PIPE Investment”). Concurrently with the execution of the Merger Agreement, Breeze, Pubco, YD Biopharma and the Parent Initial Stockholders (as defined in the Merger Agreement) entered into an Sponsor Support Agreement (the “Sponsor Support Agreement”), pursuant to which, among other things, the Parent Initial Stockholders: (a) agreed to vote all of their shares of Breeze Common Stock in favor of the Parent Proposals, including the adoption of the Merger Agreement and the approval of the Transactions; (b) agreed to vote against any other matter, action, agreement, transaction or proposal that would reasonably be expected to result in (i) a breach of any of the Breeze Parties’ representations, warranties, covenants, agreements or obligations under the Merger Agreement or (ii) any of the mutual or YD Biopharma conditions to the Closing in the Merger Agreement not being satisfied; (c) (i) waived, subject to and conditioned upon the Closing and to the fullest extent permitted by applicable law and the Breeze organizational documents, and (ii) agreed not to assert or perfect, any rights to adjustment or other anti-dilution protections to which such Breeze Initial Stockholder may be entitled in connection with the Mergers or the other Transactions; (d) agreed to take, or cause to be taken, all actions and to do, or cause to be done, all things reasonably necessary under applicable laws to consummate the Mergers and the other Transactions on the terms and subject to the conditions set forth in the Merger Agreement prior to any valid termination of the Merger Agreement; (e) agreed not to transfer or pledge any of their shares of Breeze Common Stock, or enter into any arrangement with respect thereto, after the execution of the Merger Agreement and prior to the Closing Date, subject to certain customary conditions and exceptions; and (f) waived their rights to redeem any of their shares of Breeze Common Stock in connection with the approval of the Parent Proposals.
The foregoing description of the Sponsor Support Agreement is subject to and qualified in its entirety by reference to the full text of the Sponsor Support Agreement, and the terms of which are incorporated herein by reference. Any capitalized terms used in this section entitled “ Sponsor Support Agreement ” and not otherwise defined herein shall have the meanings assigned to them in the Sponsor Support Agreement. Concurrently with the execution of the Merger Agreement, Breeze, Pubco, YD Biopharma, and certain shareholders of YD Biopharma representing the requisite votes necessary to approve the Merger Agreement (the “YD Biopharma Equity Holders”) entered into Shareholder Support Agreements (the “Shareholder Support Agreement”), pursuant to which the YD Biopharma Equity Holders: (a) agreed to vote in favor of the adoption of the Merger Agreement and approve the Mergers and the other Transactions to which YD Biopharma is a party; (b) agreed to waive any appraisal or similar rights they may have pursuant to Cayman law with respect to the Mergers and the other Transactions; (d) agreed to vote against any other matter, action, agreement, transaction or proposal that would reasonably be expected to result in (i) a breach of any of YD Biopharma’s representations, warranties, covenants, agreements or obligations under the Merger Agreement or (ii) any of the mutual or the Breeze Parties’ conditions to the Closing in the Merger Agreement not being satisfied; and (e) agreed not to sell, assign, transfer or pledge any of their YD Biopharma ordinary shares (or enter into any arrangement with respect thereto) after the execution of the Merger Agreement and prior to the Closing Date, subject to certain customary conditions and exceptions. Concurrently with the execution of the Merger Agreement, Breeze, Pubco, YD Biopharma, the Parent Initial Stockholders and certain YD Biopharma Equity Holders entered into a Lock-Up Agreement (the “Lock-Up Agreement”), pursuant to which the Parent Initial Stockholders and such YD Biopharma Equity Holders agreed, among other things, to refrain from selling or transferring their shares of Pubco Common Stock for a period of eight four four six In accordance with the Merger Agreement, within thirty 30
Going concern As of December 31, 2024 17,358,530 In connection with the Company’s assessment of going concern
considerations in accordance with the authoritative guidance in Financial
Accounting Standard Board (“FASB”) Accounting Standards Update (“ASU”) Topic
2014-15, “Disclosures of Uncertainties about an Entity’s Ability to Continue as
a Going Concern,” management has determined that the Company currently lacks
the liquidity it needs to sustain operations for a reasonable period of time,
which is considered to be at least one year from the date that the consolidated financial
statements are issued. The Company’s liquidity needs prior to the consummation of the Initial Public Offering were satisfied through the proceeds of $25,000 from the sale of the Founder Shares, and a loan of $300,000 under an unsecured and non-interest bearing promissory note (see Note 5 The Company has incurred and expects to continue to incur significant costs in pursuit of its acquisition plans. These conditions raise substantial doubt about the Company’s ability to continue as a going concern for a period of time within one The Company has until June 26, 2025 to consummate a business combination, and we intend to do so within this time period. We believe we will need to raise additional funds in order to meet the expenditures required for operating our business. If our estimate of the costs of identifying a target business, undertaking in-depth due diligence and negotiating a business combination are less than the actual amount necessary to do so, we may have insufficient funds available to operate our business prior to our business combination. Moreover, we may need to obtain additional financing either to complete our business combination or because we become obligated to redeem a significant number of our public shares upon consummation of our business combination, in which case we may issue additional securities or incur debt in connection with such business combination. Subject to compliance with applicable securities laws, we would only complete such financing simultaneously with the completion of our business combination. If we are unable to complete our business combination because we do not have sufficient funds available to us, we will be forced to cease operations and liquidate the trust account. In addition, following our business combination, if cash on hand is insufficient, we may need to obtain additional financing in order to meet our obligations. The accompanying financial statements have been prepared assuming that the Company will continue as a going concern within one relating to the recovery of the recorded assets or the
classification of the liabilities that might be necessary should we be unable
to continue as a going concern. Risks and uncertainties With rising tensions around the world based on
the current conflict between Israel and Hamas and the current conflict between
Ukraine and Russia, we may be unable to complete a business combination if
concerns related to this and other potential conflicts impact global capital
markets, the ability to transfer money, currency exchange rates, cyber attacks
and infrastructure including power generation and transmission, communications,
and travel. Escalating conflicts could also have an impact on global demands
for health care, international trade including vendor supply chains, and
energy. In addition, there have been recent threats to infrastructure and
equipment including cyber attacks, physical facility destruction and equipment
destruction. Our operations and financial performance may also be subject to significant risks arising from geopolitical tensions, particularly in relation to China, South Korea and Taiwan. As a major global economic power, China’s political policies, trade practices, and regulatory environment may directly impact our business. Additionally, rising political tensions and potential conflicts in the Asia-Pacific region, such as territorial disputes, trade disagreements, or military confrontations, could disrupt supply chains, increase costs, or adversely affect market demand. These risks are compounded by the potential for government interventions, such as trade restrictions, tariffs, sanctions, export controls or blockades, which may affect our ability to operate or source products from Taiwan and/or other affected regions. Moreover, changes in laws and regulations, including those relating to technology, intellectual property, labor practices, and environmental regulations, may also introduce additional uncertainty and operational challenges. The outcome of these conflicts or their impact cannot be predicted and may have an adverse impact in a material way on our ability to consummate a business combination, or to operate a target business with which we ultimately consummate a business combination. On August 16, 2022, the Inflation Reduction Act of 2022 2023 Business Combination, unless an exemption is available. Consequently, the value of an investment in the Company’s securities may decrease as a result of the excise tax. In addition, the excise tax may make a transaction with the Company less appealing to potential Business Combination targets, and thus, potentially hinder the Company’s ability to enter into and consummate an initial Business Combination. Further, the application of the excise tax in the event of a liquidation is uncertain absent further guidance. On March 29, 2023, the Company redeemed 509,712 5.4 21,208 231,000 Management evaluated the classification of the stock redemption under Accounting Standards Codification (“ASC”) 450 450 1 , 2024 160,441 1 We may maintain cash balances at third-party financial institutions in excess of the Federal Deposit Insurance Corporation (the “FDIC”) insurance limit. The FDIC took control and was appointed receiver of Silicon Valley Bank and New York Signature Bank on March 10, 2023 and March 12, 2023, respectively. The Company does not have any direct exposure to Silicon Valley Bank or New York Signature Bank. However, if other banks and financial institutions enter receivership or become insolvent in the future in response to financial conditions affecting the banking system and financial markets, our ability to access our existing cash, cash equivalents and investments may be threatened and could have a material adverse effect on our business and financial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GAAP”) and pursuant to the rules and regulations of the SEC.
Emerging growth company
The Company is an “emerging growth company,” as defined in Section 2 2012 404 Further, Section 102 1
Principles of Consolidation The consolidated financial statements include the accounts of the Company and its majority-owned and controlled operating subsidiaries, YD Bio Limited (f/k/a True Velocity, Inc.), Parent Merger Sub, and Company Merger Sub. From the inception of each operating subsidiary through December 31, 2024, the subsidiaries had no activity 2023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Cash and cash equivalents The Company considers all short-term investments with an original maturity of three 2023
Cash held in Trust Account At December 31, 2024 2023 all of the assets held in the Trust Account were held as cash in an interest-bearing bank demand deposit account.
Common stock subject to possible redemption
All of the 11,500,000 shares of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amp;R COI. In accordance with SEC and its staff’s guidance on redeemable equity instruments, which has been codified in ASC 480 99 On September 13, 2022, the Company held its annual stockholders’ meeting at which a proposal to approve the extension of time to consummate the closing of a Business Combination Agreement to March 26, 2023 was approved. The stockholders who elected to redeem their shares did so for a pro rata portion of the amount then in the Trust Account ($ 10.35 In connection with the extension proposal, 3,076,817 shares of the Company’s common stock were redeemed. On March 22, 2023, the Company held a stockholders’ meeting at which a proposal to approve the extension of time to consummate the closing of a Business Combination Agreement to September 26, 2023 was approved. The stockholders who elected to redeem their shares did so for a pro rata portion of the amount then in the Trust Account ($ 10.56 509,712 On September 22, 2023, the Company held a stockholders’ meeting at which a proposal to approve the extension of time to consummate the closing of a Business Combination Agreement to June 26, 2024 was approved. The stockholders who elected to redeem their shares did so for a pro rata portion of the amount then in the Trust Account ($ 10.77 21,208 On June 21, 2024, the Company held a stockholders’ meeting at which a proposal to approve the extension of time to consummate the closing of a Business Combination Agreement to December 26, 2024 and was approved. The stockholders who elected to redeem their shares did so for a pro rata portion of the amount then in the Trust Account ($11.085 per share), plus any pro rata interest earned on the funds held in the Trust Account and not previously released to the Company to pay its tax obligations. In connection with the extension proposal, 265,564 shares of the Company’s common stock were redeemed, representing 6.2% of Breeze’s total outstanding shares at the time of the vote. On December 23, 2024, the Company held a stockholders’ meeting at which a proposal to approve the extension of time to consummate the closing of a Business Combination Agreement to June 26, 2025 and was approved. The Company, as with all previous extensions, provided
its stockholders with the opportunity to redeem all or a portion of their
Public Shares at the time of this stockholders’ meeting. The stockholders who elected to redeem 621,609 of their shares for a pro rata portion of the amount then in the Trust Account ($11.83 per share), which included any pro rata interest earned on the funds held in the Trust Account and not previously released to the Company to pay its tax obligations. The Company recorded a liability of approximately $7.4 million as of December 31, 2024 for the payment of its obligation for the share redemption. On January, 2, 2025 December 31, 2024 2023 were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recorded as charges or credits to additional paid-in capital and, if necessary, accumulated deficit. Stockholders who elect to redeem their shares do so for a pro rata portion of the amount then in the Trust Account, and also receive any pro rata interest earned on the funds held in the Trust Account and not previously released to the Company to pay its tax obligations (less up to $100,000 of interest to pay dissolution expenses).
As of December 31, 2024
Common stock subject to possible redemption – December 31, 2023
$
12,647,701
Plus:
Re-measurement of common stock to redemption value
866,056
Less:
Common stock redeemed (10,435,136 )
Common stock subject to possible redemption – December 31, 2024
$
3,078,621
Warrant Liabilities The Company accounts for the Public Warrants and Private Placement Warrants (collectively, “Warrants”, see Note 7 815 4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27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2023
Net loss per share The Company complies with accounting and disclosure requirements of FASB ASC Topic 260, "Earnings Per Share". Net loss per share of common stock is computed by dividing net loss by the weighted-average number of common stock outstanding during the period. As the Public Shares are considered to be redeemable at fair value, and a redemption at fair value does not amount to a distribution different than other shareholders, redeemable and non-redeemable shares of common stock are presented as one December 31, 2024 2023
The following table reflects the calculation of basic and diluted net loss per common share (in dollars, except per share amounts):
For the Year Ended December 31, 2024
For the Year Ended December 31, 2023
Numerator:
Net loss
$
(2,304,638 )
$
(2,549,111
)
Denominator:
Weighted average shares of Common Stock
4,145,884
4,427,788
Basic and diluted net loss per share of Common Stock
$
(0.56 )
$
(0.58 )
Concentration of credit risk
Financial instruments that potentially subject the Company to concentrations of credit risk consist of cash accounts in a financial institution, which, at times may exceed the Federal Deposit Insurance Corporate coverage of $250,000. The Company has not experienced losses on these accounts and management believes the Company is not exposed to significant risks on such accounts.
Fair value of financial instruments
The Company applies ASC 820 820 820 The carrying amounts reflected in the balance sheet for cash, prepaid expenses and accrued offering costs approximate fair value due to their short-term nature. The hierarchy gives the highest priority to unadjusted quoted prices in active markets for identical assets or liabilities (Level 1 3 Level 1 Level 2 Level 3 See Note 10
Segment Reporting The Company complies with ASU 2023-07, Segment
Reporting (Topic 280): Improvements to Reportable Segment Disclosures
Recently Issued Accounting Standards December 14, 2023 2023 09 740 2023 09 2023 09 2024 2025 one The Company’s management does not believe the adoption of ASU 2023 09 disclosure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the Company sold 10,000,000 Units at a purchase price of $10.00 per Unit on November 23, 2020, for an aggregate purchase price of $100,000,000. Each Unit consists of one share of common stock, $0.0001 par value, one Right to receive one-twentieth (1/20) of one share of common stock upon the consummation of an initial business combination and one redeemable warrant (“Public Warrant”). In connection with the underwriters’ exercise of the over-allotment option on November 25, 2020, the Company sold an additional 1,500,000 10.00 one 11.50 7 30 18 five years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1:29:15Z</dcterms:created>
  <dcterms:modified xmlns:dcterms="http://purl.org/dc/terms/" xmlns:xsi="http://www.w3.org/2001/XMLSchema-instance" xsi:type="dcterms:W3CDTF">2025-03-11T21:29:15Z</dcterms:modified>
</cp:coreProperties>
</file>